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Basis of Presentation and Conso" sheetId="7" r:id="rId7"/>
    <s:sheet name="Earnings per Common Share" sheetId="8" r:id="rId8"/>
    <s:sheet name="Fair Value Measurements of Asse" sheetId="9" r:id="rId9"/>
    <s:sheet name="Acquisition" sheetId="10" r:id="rId10"/>
    <s:sheet name="Stockholders' Equity" sheetId="11" r:id="rId11"/>
    <s:sheet name="Accumulated Other Comprehensive" sheetId="12" r:id="rId12"/>
    <s:sheet name="Goodwill and Intangibles" sheetId="13" r:id="rId13"/>
    <s:sheet name="Debt" sheetId="14" r:id="rId14"/>
    <s:sheet name="Restructuring Charges" sheetId="15" r:id="rId15"/>
    <s:sheet name="Legal Matters" sheetId="16" r:id="rId16"/>
    <s:sheet name="Subsequent Events Review" sheetId="17" r:id="rId17"/>
    <s:sheet name="Basis of Presentation and Con18" sheetId="18" r:id="rId18"/>
    <s:sheet name="Earnings per Common Share (Tabl" sheetId="19" r:id="rId19"/>
    <s:sheet name="Fair Value Measurements of As20" sheetId="20" r:id="rId20"/>
    <s:sheet name="Acquisition (Tables)" sheetId="21" r:id="rId21"/>
    <s:sheet name="Stockholders' Equity (Tables)" sheetId="22" r:id="rId22"/>
    <s:sheet name="Accumulated Other Comprehensi23" sheetId="23" r:id="rId23"/>
    <s:sheet name="Goodwill and intangibles (Table" sheetId="24" r:id="rId24"/>
    <s:sheet name="Restructuring Charges (Tables)" sheetId="25" r:id="rId25"/>
    <s:sheet name="Basis of Presentation and Con26" sheetId="26" r:id="rId26"/>
    <s:sheet name="Earnings per Common Share (Deta" sheetId="27" r:id="rId27"/>
    <s:sheet name="Fair Value Measurements of As28" sheetId="28" r:id="rId28"/>
    <s:sheet name="Fair Value Measurements of As29" sheetId="29" r:id="rId29"/>
    <s:sheet name="Fair Value Measurements of As30" sheetId="30" r:id="rId30"/>
    <s:sheet name="Fair Value Measurements of As31" sheetId="31" r:id="rId31"/>
    <s:sheet name="Fair Value Measurements of As32" sheetId="32" r:id="rId32"/>
    <s:sheet name="Fair Value Measurements of As33" sheetId="33" r:id="rId33"/>
    <s:sheet name="Acquisition - 2016 Acquisitions" sheetId="34" r:id="rId34"/>
    <s:sheet name="Stockholders_ Equity - Stock-ba" sheetId="35" r:id="rId35"/>
    <s:sheet name="Stockholders_ Equity - Black-Sc" sheetId="36" r:id="rId36"/>
    <s:sheet name="Stockholders' Equity - Stock Op" sheetId="37" r:id="rId37"/>
    <s:sheet name="Stockholders' Equity - Restrict" sheetId="38" r:id="rId38"/>
    <s:sheet name="Stockholders_ Equity - ESPP and" sheetId="39" r:id="rId39"/>
    <s:sheet name="Stockholders' Equity - Treasury" sheetId="40" r:id="rId40"/>
    <s:sheet name="Accumulated Other Comprehensi41" sheetId="41" r:id="rId41"/>
    <s:sheet name="Accumulated Other Comprehensi42" sheetId="42" r:id="rId42"/>
    <s:sheet name="Goodwill and Intangibles- Goodw" sheetId="43" r:id="rId43"/>
    <s:sheet name="Goodwill and Intangibles - Inta" sheetId="44" r:id="rId44"/>
    <s:sheet name="Goodwill and Intangibles - In45" sheetId="45" r:id="rId45"/>
    <s:sheet name="Debt - Credit Facility (Details" sheetId="46" r:id="rId46"/>
    <s:sheet name="Debt - Convertible Senior Notes" sheetId="47" r:id="rId47"/>
    <s:sheet name="Restructuring Charges (Details)" sheetId="48" r:id="rId48"/>
    <s:sheet name="Legal Matters (Details)" sheetId="49" r:id="rId49"/>
    <s:sheet name="Subsequent Events Review (Detai" sheetId="50" r:id="rId50"/>
  </s:sheets>
  <s:definedNames/>
  <s:calcPr calcId="124519" calcMode="auto" fullCalcOnLoad="1"/>
</s:workbook>
</file>

<file path=xl/sharedStrings.xml><?xml version="1.0" encoding="utf-8"?>
<sst xmlns="http://schemas.openxmlformats.org/spreadsheetml/2006/main" uniqueCount="455">
  <si>
    <t>Document and Entity Information - shares</t>
  </si>
  <si>
    <t>3 Months Ended</t>
  </si>
  <si>
    <t>Mar. 31, 2016</t>
  </si>
  <si>
    <t>Apr. 30, 2016</t>
  </si>
  <si>
    <t>Document and Entity Information</t>
  </si>
  <si>
    <t>Entity Registrant Name</t>
  </si>
  <si>
    <t>SYNCHRONOSS TECHNOLOGIES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Dec. 31, 2015</t>
  </si>
  <si>
    <t>Current assets:</t>
  </si>
  <si>
    <t>Cash and cash equivalents</t>
  </si>
  <si>
    <t>Marketable securities</t>
  </si>
  <si>
    <t>Accounts receivable, net of allowance for doubtful accounts of $3,329 and $3,029 at March 31, 2016 and December 31, 2015, respectively</t>
  </si>
  <si>
    <t>Prepaid expenses and other assets</t>
  </si>
  <si>
    <t>Total current assets</t>
  </si>
  <si>
    <t>Property and equipment, net</t>
  </si>
  <si>
    <t>Goodwill</t>
  </si>
  <si>
    <t>Intangible assets, net</t>
  </si>
  <si>
    <t>Deferred tax assets</t>
  </si>
  <si>
    <t>Other assets</t>
  </si>
  <si>
    <t>Total assets</t>
  </si>
  <si>
    <t>Current liabilities:</t>
  </si>
  <si>
    <t>Accounts payable</t>
  </si>
  <si>
    <t>Accrued expenses</t>
  </si>
  <si>
    <t>Deferred revenues</t>
  </si>
  <si>
    <t>Contingent consideration obligation</t>
  </si>
  <si>
    <t>Short term debt</t>
  </si>
  <si>
    <t>Total current liabilities</t>
  </si>
  <si>
    <t>Lease financing obligation - long-term</t>
  </si>
  <si>
    <t>Contingent consideration obligation - long-term</t>
  </si>
  <si>
    <t>Convertible debt</t>
  </si>
  <si>
    <t>Deferred Tax Liabilities, Net, Noncurrent</t>
  </si>
  <si>
    <t>Other liabilities</t>
  </si>
  <si>
    <t>Redeemable noncontrolling interest</t>
  </si>
  <si>
    <t>Stockholders' equity:</t>
  </si>
  <si>
    <t>Preferred stock, $0.0001 par value; 10,000 shares authorized, 0 shares issued and outstanding at March 31, 2016 and December 31, 2015</t>
  </si>
  <si>
    <t xml:space="preserve"> </t>
  </si>
  <si>
    <t>Common stock, $0.0001 par value; 100,000 shares authorized, 48,426 and 48,084 shares issued; 45,083 and 44,405 outstanding at March 31, 2016 and December 31, 2015, respectively</t>
  </si>
  <si>
    <t>Treasury stock, at cost (3,343 and 3,679 shares at March 31, 2016 and December 31, 2015, respectively)</t>
  </si>
  <si>
    <t>Additional paid-in capital</t>
  </si>
  <si>
    <t>Accumulated other comprehensive loss</t>
  </si>
  <si>
    <t>Retained earnings</t>
  </si>
  <si>
    <t>Total stockholders' equity</t>
  </si>
  <si>
    <t>Total liabilities and stockholders' equity</t>
  </si>
  <si>
    <t>CONDENSED CONSOLIDATED BALANCE SHEETS (Parenthetical) - USD ($) $ in Thousands</t>
  </si>
  <si>
    <t>CONDENSED 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INCOME AND COMPREHENSIVE INCOME - USD ($) shares in Thousands, $ in Thousands</t>
  </si>
  <si>
    <t>Mar. 31, 2015</t>
  </si>
  <si>
    <t>CONDENSED CONSOLIDATED STATEMENTS OF INCOME AND COMPREHENSIVE INCOME</t>
  </si>
  <si>
    <t>Net revenues</t>
  </si>
  <si>
    <t>Costs and expenses:</t>
  </si>
  <si>
    <t>Cost of services</t>
  </si>
  <si>
    <t>Research and development</t>
  </si>
  <si>
    <t>Selling, general and administrative</t>
  </si>
  <si>
    <t>Net change in contingent consideration obligation</t>
  </si>
  <si>
    <t>Restructuring charges</t>
  </si>
  <si>
    <t>Depreciation and amortization</t>
  </si>
  <si>
    <t>Total costs and expenses</t>
  </si>
  <si>
    <t>(Loss) income from operations</t>
  </si>
  <si>
    <t>Interest income</t>
  </si>
  <si>
    <t>Interest expense</t>
  </si>
  <si>
    <t>Other (expense) income</t>
  </si>
  <si>
    <t>(Loss) income before income tax expense</t>
  </si>
  <si>
    <t>Income tax expense</t>
  </si>
  <si>
    <t>Net (loss) income</t>
  </si>
  <si>
    <t>Net loss attributable to noncontrolling interests</t>
  </si>
  <si>
    <t>Net (loss) income attributable to Synchronoss</t>
  </si>
  <si>
    <t>Net income per common share:</t>
  </si>
  <si>
    <t>Basic (in dollars per share)</t>
  </si>
  <si>
    <t>Diluted (in dollars per share)</t>
  </si>
  <si>
    <t>Weighted-average common shares outstanding:</t>
  </si>
  <si>
    <t>Basic (in shares)</t>
  </si>
  <si>
    <t>Diluted (in shares)</t>
  </si>
  <si>
    <t>Comprehensive income (loss) attributable to Synchronoss</t>
  </si>
  <si>
    <t>CONDENSED CONSOLIDATED STATEMENTS OF CASH FLOWS - USD ($) $ in Thousands</t>
  </si>
  <si>
    <t>Operating activities:</t>
  </si>
  <si>
    <t>Adjustments to reconcile net (loss) income to net cash provided by (used in) operating activities:</t>
  </si>
  <si>
    <t>Amortization of debt issuance costs</t>
  </si>
  <si>
    <t>Amortization of bond premium</t>
  </si>
  <si>
    <t>Deferred income taxes</t>
  </si>
  <si>
    <t>Non-cash interest on leased facility</t>
  </si>
  <si>
    <t>Stock-based compensation</t>
  </si>
  <si>
    <t>Excess tax benefit from the exercise of stock options</t>
  </si>
  <si>
    <t>Changes in operating assets and liabilities:</t>
  </si>
  <si>
    <t>Accounts receivable, net of allowance for doubtful accounts</t>
  </si>
  <si>
    <t>Prepaid expenses and other current assets</t>
  </si>
  <si>
    <t>Net cash provided by (used in) operating activities</t>
  </si>
  <si>
    <t>Investing activities:</t>
  </si>
  <si>
    <t>Purchases of fixed assets</t>
  </si>
  <si>
    <t>Purchases of marketable securities available-for-sale</t>
  </si>
  <si>
    <t>Sales and maturities of marketable securities available-for-sale</t>
  </si>
  <si>
    <t>Business acquired, net of cash</t>
  </si>
  <si>
    <t>Net cash used in investing activities</t>
  </si>
  <si>
    <t>Financing activities:</t>
  </si>
  <si>
    <t>Proceeds from the exercise of stock options</t>
  </si>
  <si>
    <t>Payments on contingent consideration obligation</t>
  </si>
  <si>
    <t>Borrowings on revolving line of credit</t>
  </si>
  <si>
    <t>Repurchase of common stock</t>
  </si>
  <si>
    <t>Proceeds from the sale of treasury stock in connection with an employee stock purchase plan</t>
  </si>
  <si>
    <t>Repayments of capital obligations</t>
  </si>
  <si>
    <t>Net cash provided by financing activities</t>
  </si>
  <si>
    <t>Effect of exchange rate changes on cash</t>
  </si>
  <si>
    <t>Net decrease in cash and cash equivalents</t>
  </si>
  <si>
    <t>Cash and cash equivalents at beginning of period</t>
  </si>
  <si>
    <t>Cash and cash equivalents at end of period</t>
  </si>
  <si>
    <t>Supplemental disclosures of cash flow information:</t>
  </si>
  <si>
    <t>Issuance of common stock in connection with Openwave acquisition</t>
  </si>
  <si>
    <t>Cash paid for interest</t>
  </si>
  <si>
    <t>Cash paid for income taxes</t>
  </si>
  <si>
    <t>Description of Business</t>
  </si>
  <si>
    <t>1. Description of Business
Synchronoss Technologies, Inc. (the “Company” or “Synchronoss”) is a leading innovator of cloud solutions, software-based activation, secure mobility, identity management and secure messaging for mobile carriers, enterprises, retailers and OEMs across the globe. Synchronoss’ software provides innovative service provider and enterprise solutions that drive billions of transactions on a wide range of connected devices across the world’s leading networks. The Company’s solutions include: activation and provisioning software for devices and services, cloud-based sync, backup, storage and content engagement capabilities, broadband connectivity solutions, analytics, white label messaging, identity/access management and secure mobility management that enable communications service providers (CSPs), cable operators/multi-services operators (MSOs) and original equipment manufacturers (OEMs) with embedded connectivity (e.g. smartphones, laptops, tablets and mobile Internet devices (MIDs), such as automobiles, wearables for personal health and wellness, and connected homes), multi-channel retailers, medium and large enterprises and their consumers as well as other customers to accelerate and monetize value-add services for secure and broadband networks and connected devices.
Synchronoss’ Activation Software, Synchronoss Personal Cloud™ and Enterprise products and platforms provide end-to-end seamless integration between customer-facing channels/applications, communication services, or devices and “back-office” infrastructure-related systems and processes. The Company’s customers rely on the Company’s solutions and technology to automate the process of activation and content and settings management for their subscribers’ devices while delivering additional communication services.
The Synchronoss Activation solution orchestrates the complex and different back-end systems of communication service providers to provide a best-in-class ordering system by orchestrating the workflow and consolidated automated customer care services. This allows CSPs using the Company’s platforms to realize the full benefits of their offerings. The platforms also support, among other automated transaction areas, credit card billing, inventory management, and trouble ticketing. In addition to this, the platform supports the physical transactions involved in customer activation and service such as managing access service requests, local service requests, local number portability, and directory listings.
The Synchronoss Personal Cloud™ solution seamlessly transfers content from an old device to a new device, syncs, backs up and connects consumer’s content from multiple smart devices to the Company’s cloud platform. This allows carrier customers to protect and manage their growing cache of personally generated, mobile content over long periods of time.
The Synchronoss Enterprise solutions support an advanced mobility digital experience for businesses and consumers for accessing and protecting their information. The Company’s identity and access management platform helps consumers and business users to securely authenticate access to online websites to conduct ecommerce transactions or access important data. The secure mobility platforms help users safely and securely store and share important data. The solutions are based on understanding assumptions on the behaviors of individuals through the capture of who they are, what they are doing and how, where and when they are doing it. This allows the Company’s platforms to help reduce fraud, improve cybersecurity detection/prevention and overall productivity. The identity and access solution supports both consumers by allowing them to self-register and verify their identity, while providing non-intrusive multi-factor authentication and businesses the ability to be sure the correct person is doing the transaction. The secure mobility solution combines the identity platform with a “bring your own device” (BYOD) platform that is based on a secure container for accessing data, applications, content and personal information management tools like email, calendar, messaging and notes.
The Company’s Integrated Life™ platform brings together select capabilities of the Company’s device/service Activation software and services with the Company’s Synchronoss Personal Cloud™ and analytics solutions to give carrier subscribers innovative digital experiences that work across new and emerging consumer devices (e.g. connected cars, wearables, connected homes, smart TV’s, etc.) in carrier and the Internet of Things (IoT) markets.
Synchronoss Messaging is a white label messaging platform for service providers and offers a full range of deployment options including full integration with on premise systems, hybrid deployment support for optimal mix of technologies and protecting existing investments, and full cloud deployment for both SaaS and hosted models. Synchronoss Messaging features a distributed systems management console (messaging security, administration console for user and domain provisioning and management, integration with Nagios for monitoring and alerts) with support for smartphones, tablets and connected devices (support for leading protocols including iCal, CalDAV, CardDAV, EAS, IMAP/IDLE), Native Mobile App for iOS and Android for mail, contacts, calendar and task management.
Synchronoss’ products and platforms are designed to be carrier-grade, highly available, flexible and scalable to enable multiple converged communication services to be managed across multiple distribution channels including e-commerce, m-commerce, telesales, customer stores, indirect and other retail outlets allowing Synchronoss to meet the rapidly changing and converging services and connected devices offered by the Company’s customers. The Company’s products, platforms and solutions enable its Enterprise customers to acquire, retain and service subscribers quickly, reliably and cost-effectively with white label and custom-branded solutions. Customers can simplify the processes associated with managing the customer experience for procuring, activating, connecting, backing-up, synchronizing and enterprise-wide sharing/collaboration with connected devices and contents from these devices and associated services. The extensibility, scalability, reliability and relevance of the Company’s platforms enable new revenue streams and retention opportunities for the Company’s customers through new subscriber acquisitions, sale of new devices, accessories and new value-added service offerings in the Cloud, while optimizing their cost of operations and enhancing customer experience. Synchronoss currently operates in and markets its solutions and services directly through its sales organizations in North America, Europe and Asia-Pacific.</t>
  </si>
  <si>
    <t>Basis of Presentation and Consolidation</t>
  </si>
  <si>
    <t>2 . Basis of Presentation and Consolidation
The condensed consolidated financial statements as of March 31, 2016 and for the three months ended March 31, 2016 and 2015 are unaudited, but in the opinion of management include all adjustments (consisting only of normal recurring adjustments) necessary for a fair presentation of the results for the interim periods. They do not include all of the information and footnotes required by U.S. generally accepted accounting principles (“GAAP”) for complete financial statements and should be read in conjunction with the condensed consolidated financial statements and notes in the Annual Report of Synchronoss Technologies, Inc. incorporated by reference in the Company's annual report on Form 10-K for the year ended December 31, 2015 .
The condensed consolidated financial statements include the accounts of the Company, its wholly ‑ owned subsidiaries, variable interest entities (VIE) in which the Company is the primary beneficiary and entities in which the Company has a controlling interest. The Company has no unconsolidated subsidiaries or investments accounted for under the equity method. All material intercompany transactions and accounts are eliminated in consolidation. The results reported in these consolidated financial statements should not necessarily be taken as indicative of results that may be expected for the entire year. Certain amounts from the prior year’s financial statements have been reclassified to conform to the current year’s presentation.
For further information about the Company’s basis of presentation and consolidation or its significant accounting policies, refer to the condensed consolidated financial statements and footnotes thereto included in the Company’s annual report on Form 10-K for the year ended December 31, 2015 .
Recently Issued Accounting Standards
In March, 2016, the FASB released Accounting Standards Update (“ASU”) 2016-09, “ Compensation - Stock Compensation (Topic 718): Improvements to Employee Share-Based Payment Accounting .” The ASU includes multiple provisions intended to simplify various aspects of the accounting for share-based payments. While aimed at reducing the cost and complexity of the accounting for share-based payments, the amendments may significantly impact net income, earnings per share, and the statement of cash flows. The ASU is effective for public companies in annual periods beginning after December 15, 2016, and interim periods within those years. The Company is currently evaluating the impact of adoption on its condensed consolidated financial statements.
In February 2016, the FASB issued ASU 2016-02, “Leases (Topic 842).” Under ASU 2016-02, lessees will be required to recognize, for all leases of 12 months or more, a liability to make lease payments and a right-of-use asset representing the right to use the underlying asset for the lease term. Additionally, the guidance requires improved disclosures to help users of financial statements better understand the nature of an entity’s leasing activities. This ASU is effective for public reporting companies for interim and annual periods beginning after December 15, 2018, with early adoption permitted, and must be adopted using a modified retrospective approach. The Company is in the process of evaluating the effect of the new guidance on its consolidated financial statements and disclosures.
In May 2014, the FASB and the International Accounting Standards Board (“IASB”) (collectively, the “Boards”) jointly issued a comprehensive new revenue recognition standard that will supersede nearly all existing revenue recognition guidance under US GAAP and IFRS. The standard’s core principle (issued as ASU 2014-09 by the FASB and as IFRS 15 by the IASB), is that a company will recognize revenue when it transfers promised goods or services to customers in an amount that reflects the consideration to which the company expects to be entitled in exchange for those goods or services. These may include identifying performance obligations in the contract, estimating the amount of variable consideration to include in the transaction price and allocating the transaction price to each separate performance obligation. The new guidance must be adopted using either a full retrospective approach for all periods presented in the period of adoption or a modified retrospective approach. In August 2015, the FASB issued ASU No. 2015-14, which defers the effective date of ASU 2014-09 by one year, and would allow entities the option to early adopt the new revenue standard as of the original effective date. This ASU is effective for public reporting companies for interim and annual periods beginning after December 15, 2017. The Company is currently evaluating its adoption method and the impact of the standard on its condensed consolidated financial statements.
Impact of New Accounting Pronouncements
The Company adopted ASU 2015-03, “ Interest- Imputation of Interest (subtopic 835-30); Simplifying the Presentation of Debt Issuance Costs, and ASU 2015-15, Presentation and Subsequent Measurement of Debt Issuance Costs Associate with Line of Credit Arrangements , during the first quarter of 2016, concurrently. The adoption of these ASUs required the Company to reclassify its deferred financing costs associated with its Convertible Senior Notes from other assets to long-term debt on a retrospective basis. The Company's consolidated balance sheets included deferred financing costs of $4.8 million and $5.1 million as of March 31, 2016 and December 31, 2015, respectively, which were reclassified from other assets to long-term debt . The debt issuance costs associated with the Company's Credit Facility continue to be presented in other assets on the condensed consolidated balance sheets.</t>
  </si>
  <si>
    <t>Earnings per Common Share</t>
  </si>
  <si>
    <t>3. Earnings per Common Share
Basic earnings per share is calculated by using the weighted-average number of common shares outstanding during the period, excluding amounts associated with restricted shares.
The diluted earnings per share calculation is based on the weighted-average number of shares of common stock outstanding adjusted for the number of additional shares that would have been outstanding had all potentially dilutive common shares been issued.
Potentially dilutive shares of common stock include stock options, convertible debt and unvested restricted stock. The dilutive effects of stock options and restricted stock awards are based on the treasury stock method. The dilutive effect of the assumed conversion of convertible debt is determined using the if-converted method. The after-tax effect of interest expense related to the convertible securities is added back to net income (loss), and the convertible debt is assumed to have been converted into common shares at the beginning of the period.
The following table provides a reconciliation of the numerator and denominator used in computing basic and diluted net income (loss) attributable to common stockholders per common share. Stock options that are anti-dilutive and excluded from the following table totaled 291 thousand for the three months ended March 31, 2015 . For the three months ended March 31, 2016 no options were excluded from the calculation of diluted earnings per share as none of them were anti-dilutive.
Three Months Ended March 31,
2016
2015
Numerator:
Net (loss) income attributable to Synchronoss
$
$
Income effect for interest on convertible debt, net of tax
—
Numerator for diluted EPS- Income to common stockholders after assumed conversions
$
$
Denominator:
Weighted average common shares outstanding — basic
Dilutive effect of:
Shares from assumed conversion of convertible debt
—
Options and unvested restricted shares
—
Weighted average common shares outstanding — diluted</t>
  </si>
  <si>
    <t>Fair Value Measurements of Assets and Liabilities</t>
  </si>
  <si>
    <t>4. Fair Value Measurements of Assets and Liabilities
The Company classifies marketable securities as available-for-sale. The fair value hierarchy established in the guidance adopted by the Company prioritizes the inputs used in valuation techniques into three levels as follows:
·
Level 1 – Observable inputs – quoted prices in active markets for identical assets and liabilities;
·
Level 2 – Observable inputs –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and
·
Level 3 – Unobservable inputs – includes amounts derived from valuation models where one or more significant inputs are unobservable and require the Company to develop relevant assumptions.
The following is a summary of assets, liabilities and redeemable noncontrolling interest and their related classifications under the fair value hierarchy:
March 31, 2016
Total
(Level 1)
(Level 2)
(Level 3)
Assets
Cash and cash equivalents (A)
$
$
$
—
$
—
Securities available-for-sale (B)
—
—
Total assets
$
$
$
$
—
Liabilities
Contingent consideration obligation
$
$
—
$
—
$
Total liabilities
$
$
—
$
—
$
Temporary Equity
Redeemable noncontrolling interest (C)
$
$
—
$
—
$
Total temporary equity
$
$
—
$
—
$
December 31, 2015
Total
(Level 1)
(Level 2)
(Level 3)
Assets
Cash and cash equivalents (A)
$
$
$
—
$
—
Securities available-for-sale (B)
—
—
Total assets
$
$
$
$
—
Liabilities
Contingent consideration obligation
$
$
—
$
—
$
Total liabilities
$
$
—
$
—
$
Temporary Equity
Redeemable noncontrolling interest
$
$
—
$
—
$
Total temporary equity
$
$
—
$
—
$
(A)
Cash and cash equivalents includes money market funds.
(B)
Securities available-for-sale include municipal bonds, commercial papers, certificates of deposit, enhanced income money market fund and corporate bonds which are classified as marketable securities.
(C)
As of March 31, 2016 the carrying amount of the redeemable noncontrolling interest was greater than the fair value and accordingly no adjustment to the fair value was recorded.
The Company utilizes the market approach to measure fair value for its financial assets. The market approach uses prices and other relevant information generated by market transactions involving identical or comparable assets. The Company's marketable securities investments classified as Level 2 primarily utilize broker quotes in a non-active market for valuation of these securities. No transfers of assets between Level 1, Level 2 and Level 3 of the fair value measurement hierarchy occurred during the three months ended March 31, 2016 .
Available-for-Sale Securities
At March 31, 2016 and December 31, 2015 , the estimated fair value of investments classified as available for sale, are as follows:
March 31, 2016
Gross
Gross
Amortized
Unrealized
Unrealized
Fair
Cost
Gains
Losses
Value
Available-for-sale securities:
Certificates of deposit
$
$
$
—
$
Corporate bonds
—
Municipal bonds
Fixed Income Fund
—
Total available-for-sale securities
$
$
$
$
December 31, 2015
Gross
Gross
Amortized
Unrealized
Unrealized
Fair
Cost
Gains
Losses
Value
Available-for-sale securities:
Certificates of deposit
$
$
—
$
$
Corporate bonds
—
Municipal bonds
Fixed Income Fund
—
Total available-for-sale securities
$
$
$
$
Unrealized gains and losses are reported as a component of accumulated other comprehensive loss in stockholders' equity. The cost of securities sold is based on the specific identification method. The Company evaluates investments with unrealized losses to determine if the losses are other than temporary. The Company has determined that the gross unrealized losses as of March 31, 2016 and December 31, 2015 are temporary. In making this determination, the Company considered the financial condition, credit ratings and near-term prospects of the issuers, the underlying collateral of the investments, and the magnitude of the losses as compared to the cost and the length of time the investments have been in an unrealized loss position. Additionally, while the Company classifies the securities as available-for-sale, the Company does not currently intend to sell such investments and it is more likely than not to recover the carrying value prior to being required to sell such investments.
The unrealized losses and fair values of available-for-sale securities that have been in an unrealized loss position for a period of less than and greater than 12 months as of March 31, 2016 , are as follows:
March 31, 2016
Securities in unrealized loss position
Securities in unrealized loss position
less than 12 months
greater than 12 months
Total
Gross
Unrealized
Fair
Unrealized
Fair
unrealized
Fair
Losses
Value
Losses
Value
losses
Value
Certificates of deposit
$
$
$
—
$
—
$
$
Corporate bonds
—
—
Municipal bonds
—
Fixed Income Fund
—
—
$
$
$
$
$
$
The unrealized losses and fair values of available-for-sale securities that have been in an unrealized loss position for a period of less than and greater than 12 months as of December 31, 2015 , are as follows:
December 31, 2015
Securities in unrealized loss position
Securities in unrealized loss position
less than 12 months
greater than 12 months
Total
Gross
Unrealized
Fair
Unrealized
Fair
unrealized
Fair
Losses
Value
Losses
Value
losses
Value
Certificates of deposit
$
$
$
—
$
—
$
$
Corporate bonds
—
—
Municipal bonds
Fixed Income Fund
—
—
$
$
$
$
$
$
Expected maturities of available-for-sale securities are as follows:
March 31, 2016
Amortized
Fair
Cost
Value
Due within one year
$
$
Due after 1 year through 5 years
Total available-for-sale securities
$
$
Contingent Consideration
The Company determined the fair value of the contingent consideration related to the acquisition of Razorsight using a real options approach which uses a risk-adjusted expected growth rate based on assessments of expected growth in revenue, adjusted by an appropriate factor. The fair value measurement is based on significant inputs not observable in the market and thus represents a Level 3 measurement. The significant unobservable inputs used in the fair value measurement of the Company’s contingent consideration obligation are the probabilities of achieving certain financial targets and contractual milestones. Significant changes in any of those probabilities in isolation may result in a higher (lower) fair value measurement.
The changes in fair value of the Company’s Level 3 contingent consideration obligation during the three months ended March 31, 2016 were as follows:
Balance at December 31, 2015
$
Fair value adjustment to contingent consideration obligation included in net loss
Balance at March 31, 2016
$
Redeemable Noncontrolling Interests
The Company accounts for the redeemable noncontrolling interest at its fair value as temporary equity, due to the redemption option existing outside the control of the Company. The noncontrolling shareholders have the option, which is embedded in the noncontrolling interest, to require the Company to purchase the remaining noncontrolling share at a formula price designed to approximate fair value based on operating results of the entity.
The Company recognizes changes in the redemption value immediately as they occur and adjusts the carrying value of the noncontrolling interest to the greater of the estimated redemption value, which approximates fair value, at the end of each reporting period or the initial carrying amount. As of March 31, 2016 , the carrying amount of the redeemable noncontrolling interest was greater than the fair value and accordingly no adjustment to the fair value was recorded.
The fair value of the redeemable noncontrolling interest was estimated by applying an income approach using a discounted cash flow analysis. This fair value measurement is based on significant inputs that are not observable in the market and thus represents a Level 3 measurement. Significant changes in the underlying assumptions used to value the redeemable noncontrolling interest could significantly increase or decrease the fair value estimates recorded in the condensed consolidated balance sheets.
The changes in fair value of the Company’s Level 3 redeemable noncontrolling interests during the three months ended March 31, 2016 were as follows:
Balance at December 31, 2015
$
Fair value adjustment
—
Net loss attributable to redeemable noncontrolling interests
Balance at March 31, 2016
$</t>
  </si>
  <si>
    <t>Acquisition</t>
  </si>
  <si>
    <t>5. Acquisition
Openwave Messaging, Inc. (“Openwave”)
On March 1, 2016, the Company acquired all outstanding shares of Openwave for $124.5 million, net of working capital adjustments and liabilities assumed, comprised of $102.5 million paid in cash and $22 million paid in shares of the Company’s common stock, based upon the average market value of the common stock for the ten trading days prior to the acquisition date.
Openwave’s product portfolio includes its core complete messaging platform optimized for today’s most complex messaging requirements worldwide with a particular geographic strength in Asia Pacific. With this acquisition and combined with Synchronoss’ current global footprint, Synchronoss will have direct access to subscribers around the world for the Synchronoss Personal Cloud™ platform and bolster the Company’s go-to-market efforts internationally.
The Company determined the preliminary fair value of the net assets acquired as follows:
Purchase Price
Allocation
Cash
$
Prepaid expenses and other assets
Property, Plant &amp; Equipment
Long term assets
Intangible assets:
Wtd. Avg.
Tradename
1 year
Technology
7 years
Customer relationships
10 years
Goodwill
Total assets acquired
Accounts payable and accrued liabilities
Deferred revenues
Long term liabilities
Net assets acquired
$
The goodwill recorded in connection with this acquisition was based on operating synergies and other benefits expected to result from the combined operations and the assembled workforce acquired. The goodwill acquired is not deductible for tax purposes.
Acquisition-related costs recognized during the three months ende d March 31, 2016 and 2015 including transaction costs such as legal, accounting, valuation and other professional services, were $1.6 million and $856 thousand , respectively and are included in the selling, general and administrative expenses on the condensed consolidated statements of income.</t>
  </si>
  <si>
    <t>Stockholders' Equity</t>
  </si>
  <si>
    <t>6. Stockholders’ Equity
Stock-Based Compensation
The following table summarizes information about stock-based compensation:
Three Months Ended March 31,
2016
2015
Stock options
$
$
Restricted stock awards
ESPP Plan
Total stock-based compensation before taxes
$
$
Tax benefit
$
$
The total stock-based compensation cost related to unvested equity awards as of March 31, 2016 was approximately $ 52.8 million . The expense is expected to be recognized over a weighted-average period of approximately 2.67 years.
Stock Options
The Company uses the Black-Scholes option pricing model for determining the estimated fair value for stock options. The weighted-average assumptions used in the Black-Scholes option pricing model are as follows:
Three Months Ended March 31,
2016
2015
Expected stock price volatility
%
%
Risk-free interest rate
%
%
Expected life of options (in years)
Expected dividend yield
%
%
Weighted-average fair value (grant date) of the options
$
$
The following table summarizes information about stock options outstanding as of March 31, 2016 :
Weighted-
Average
Weighted-
Remaining
Aggregate
Number of
Average
Contractual
Intrinsic
Options
Options
Exercise Price
Term (Years)
Value
Outstanding at December 31, 2015
$
Options Granted
Options Exercised
Options Cancelled
Outstanding at March 31, 2016
$
$
Vested at March 31, 2016
$
$
Exercisable at March 31, 2016
$
$
The below table summarizes additional information related to stock options:
Three Months Ended March 31,
2016
2015
Total intrinsic value for stock options exercised
$
$
Fair value of vested options
Awards of Restricted Stock and Performance Stock
A summary of the Company’s unvested restricted stock at March 31, 2016 , and changes during the three months ended March 31, 2016 , is presented below:
Weighted- Average
Number of
Grant Date
Non-Vested Restricted Stock
Awards
Fair Value
Non-vested at December 31, 2015
$
Granted
Vested
Forfeited
Non-vested at March 31, 2016
$
Employee Stock Purchase Plan
The Company utilizes the Black Scholes pricing model for determining the estimated fair value for ESPP shares. The expected life of ESPP shares is the average of the remaining purchase period under each offering period. The weighted ‑ average assumptions used to value employee stock purchase rights were as follows:
Three Months Ended March 31,
2016
2015
Expected stock price volatility
%
%
Risk-free interest rate
%
%
Expected life (in years)
Expected dividend yield
%
%
Weighted-average fair value (grant date) of the ESPP Shares
$
$
Treasury Stock
On February 4, 2016, the Company's Board of Directors authorized a stock repurchase program to purchase up to $100 million of the Company's outstanding Common Stock. Under the program, the Company may purchase shares of its Common Stock in the open market, through block trades or otherwise at prices deemed appropriate by the Company. The timing and amount of repurchase transactions under the program will depend on available working capital and other factors as determined by the Board of Directors and management.
As of March 31, 2016 , a total of 553 thousand shares have been purchased under the program for an aggregate purchase price of $16.6 million. The Company classifies Common Stock repurchased as Treasury Stock on its balance sheet.</t>
  </si>
  <si>
    <t>Accumulated Other Comprehensive Income</t>
  </si>
  <si>
    <t>Accumulated Other Comprehensive Income (Loss)</t>
  </si>
  <si>
    <t>7. Accumulated Other Comprehensive Income (Loss)
Comprehensive income (loss) was as follows:
Three Months Ended March 31,
2016
2015
Net (loss) income attributable to Synchronoss
$
$
Translation adjustments
Unrealized gain on securities, (net of tax)
Net loss on intra-entity foreign currency transactions, (net of tax)
Total comprehensive income (loss) attributable to Synchronoss
$
$
The changes in accumulated other comprehensive income (loss) during the three months ended March 31, 2016 , are as follows, net of tax:
Unrealized (Loss)
Income on
Unrealized Holding
Intra-Entity
Gains (Losses) on
Foreign
Foreign Currency
Available-for-Sale
Currency
Transactions
Securities
Total
Balance at December 31, 2015
$
$
$
$
Other comprehensive income (loss)
Tax effect
—
Total comprehensive income (loss)
Balance at March 31, 2016
$
$
$
$</t>
  </si>
  <si>
    <t>Goodwill and Intangibles</t>
  </si>
  <si>
    <t>8. Goodwill and Intangibles
Goodwill
The Company records goodwill which represents the excess of the purchase price over the fair value of assets acquired, including other definite-lived intangible assets. Goodwill is reviewed annually for impairment or upon the occurrence of events or changes in circumstances that would more likely than not reduce the fair value of the reporting unit below its carrying amount.
The changes in Goodwill during the three months ended March 31, 2016 are as follows:
Balance at December 31, 2015
$
Acquisition
Translation adjustments
Balance at March 31, 2016
$
Other Intangible Assets
Intangible assets consist primarily of trade names, technology, and customer lists and relationships. These intangible assets are amortized on the straight ‑ line method over the estimated useful life. Amortization expense for the three months ended March 31, 2016 and th e year ended December 31, 2015 was $11.3 million and $28.6 million , respectively.
The Company’s intangible assets consist of the following:
March 31, 2016
Accumulated
Cost
Amortization
Net
Trade name
$
$
$
Technology
Customer lists and relationships
Capitalized software and patents
Order Backlog
—
$
$
$
December 31, 2015
Accumulated
Cost
Amortization
Net
Trade name
$
$
$
Technology
Customer lists and relationships
Capitalized software and patents
Order Backlog
—
$
$
$
Estimated future amortization expense of its intangible assets for the next five years is as follows:
Year ending December 31:
2016
$
2017
2018
2019
2020
2021</t>
  </si>
  <si>
    <t>Debt</t>
  </si>
  <si>
    <t>9. Debt
Credit Facility
In September 2013, the Company entered into a Credit Agreement (the “Credit Facility”) with JP Morgan Chase Bank, N.A., as the administrative agent, Wells Fargo Bank, National Association, as the syndication agent and Capital One, National Association and KeyBank National Association, as co-documentation agents. The Credit Facility, which can be used for general corporate purposes, is a $100 million unsecured revolving line of credit that matures on September 27, 2018. The Company pays a commitment fee in the range of 25 to 35 basis points on the unused balance of the revolving credit facility under the Credit Agreement. Commitment fees totaled approximately $74 thousand and $64 thousand during the three months ended March 31, 2016 and 2015 , respectively. Synchronoss has the right to request an increase in the aggregate principal amount of the Credit Facility to $150 million.
On March 1, 2016, the Company borrowed $50 million under the Credit Facility to fund acquisitions and capital asset purchases. Interest on the borrowing was based upon LIBOR plus a 225 basis point margin. Interest expense on the borrowings totaled $131 thousand during the three months ended March 31, 2016 .
The Credit Facility is subject to certain financial covenants. As of March 31, 2016 , the Company was in compliance with all required covenants.
Convertible Senior Notes
On August 12, 2014, the Company issued $230.0 million aggregate principal amount of its 0.75% Convertible Senior Notes due in 2019 (the “2019 Notes”). The 2019 Notes mature on August 15, 2019, and bear interest at a rate of 0.75% per annum payable semi-annually in arrears on February 15 and August 15 of each year. The Company accounted for the $230.0 million face value of the debt as a liability and capitalized approximately $7.1 million of financing fees, related to the issuance.
The 2019 Notes are senior, unsecured obligations of the Company, and are convertible into shares of its common stock based on a conversion rate of 18.8072 shares per $1,000 principal amount of 2019 Notes which is equivalent to an initial conversion price of approximately $53.17 per share. The Company will satisfy any conversion of the 2019 Notes with shares of the Company’s common stock. The 2019 Notes are convertible at the note holders’ option prior to their maturity and if specified corporate transactions occur. The issue price of the 2019 Notes was equal to their face amount.
Holders of the 2019 Notes who convert their notes in connection with a qualifying fundamental change, as defined in the related indenture, may be entitled to a make-whole premium in the form of an increase in the conversion rate. Additionally, following the occurrence of a fundamental change, holders may require that the Company repurchase some or all of the 2019 Notes for cash at a repurchase price equal to 100% of the principal amount of the notes being repurchased, plus accrued and unpaid interest, if any. As of March 31, 2016 , none of these conditions existed with respect to the 2019 Notes and as a result, the 2019 Notes are classified as long term.
The 2019 Notes are the Company’s direct senior unsecured obligations and rank equal in right of payment to all of the Company’s existing and future unsecured and unsubordinated indebtedness.
At March 31, 2016 , the carrying amount of the liability was $225.2 million and the outstanding principal of the 2019 Notes was $230.0 million, with an effective interest rate of approximately 1.36% . The fair value of the 2019 Notes was $228.0 million at March 31, 2016 . The fair value of the liability of the 2019 Notes was determined using a discounted cash flow model based on current market interest rates available to the Company. These inputs are corroborated by observable market data for similar liabilities and therefore classified within Level 2 of the fair-value hierarchy.
The interest expense of the Company’s 2019 Notes related to the contractual interest coupon was $431 thousand for the three months ended March 31, 2016 and 2015 , respectively.</t>
  </si>
  <si>
    <t>Restructuring Charges</t>
  </si>
  <si>
    <t>10. Restructuring
In March 2016, the Company initiated the preliminary phase of a work-force reduction as part of a corporate restructuring, with reductions occurring across all levels and departments within the Company. This measure was intended to reduce costs and to align the Company’s resources with its key strategic priorities. As of March 31, 2016 , there was $2.9 million of unpaid restructuring charges classified under accrued expenses on the balance sheet.
A summary of the Company’s restructuring accrual at March 31, 2016 and changes during the three months ended March 31, 2016 , is presented below:
Balance at
Balance at
December 31, 2015
Charges
Payments
March 31, 2016
Employment termination costs
$
—
$
$
$
Facilities consolidation
—
Total
$
$
$
$</t>
  </si>
  <si>
    <t>Legal Matters</t>
  </si>
  <si>
    <t>11. Legal Matters
On October 7, 2014, the Company filed an amended complaint in the United States District Court for the District of New Jersey (Civ Act. No. 3:14-cv-06220) against F-Secure Corporation and F-Secure, Inc. (collectively, “F-Secure"), claiming that F-Secure has infringed, and continues to infringe, several of the Company’s patents. In February 2015, Synchronoss entered into a patent license and settlement agreement with F-Secure Corporation and F-Secure, Inc. whereby the Company granted each of these companies (but not their subsidiaries or affiliates) a limited license to Synchronoss’ patents. As a result of entering into the patent license and settlement agreement, the parties filed a joint stipulation to dismiss the above complaint.
The Company’s 2011 acquisition agreement with Miyowa SA provided that former shareholders of Miyowa SA would be eligible for earn-out payments, to the extent specified business milestones were achieved following the acquisition. In December 2013, Eurowebfund and Bakamar, two former shareholders of Miyowa SA, filed a complaint against the Company in the Commercial Court of Paris, France claiming that they are entitled to certain earn-out payments under the acquisition agreement. The Company was served with a copy of this complaint in January 2014. On December 3, 2015, the Court dismissed all claims in the complaint against the Company. On December 19, 2015, the former shareholders of Miyowa filed an appeal with the Court of Appeal of Paris, France, appealing the Court’s decision.
The Company is not currently subject to any legal proceedings that could have a material adverse effect on its operations; however, it may from time to time become a party to various legal proceedings arising in the ordinary course of its business. The Company is currently the plaintiff in several patent infringement cases. The defendants in several of these cases have filed counterclaims. Although the Company cannot predict the outcome of the cases at this time due to the inherent uncertainties of litigation, the Company continues to pursue its claims and believes that the counterclaims are without merit, and the Company intends to defend all of such counterclaims.</t>
  </si>
  <si>
    <t>Subsequent Events Review</t>
  </si>
  <si>
    <t>12. Subsequent Events Review
As of May 10, 2016, the Company has repurchased a total of 1 million shares of the Company’s common stock pursuant to the share repurchase program announced on February 4, 2016 at an average price of approximately $31. 25 per share.</t>
  </si>
  <si>
    <t>Basis of Presentation and Consolidation (Policies)</t>
  </si>
  <si>
    <t>Basis of Presentation and Consolidation
The condensed consolidated financial statements as of March 31, 2016 and for the three months ended March 31, 2016 and 2015 are unaudited, but in the opinion of management include all adjustments (consisting only of normal recurring adjustments) necessary for a fair presentation of the results for the interim periods. They do not include all of the information and footnotes required by U.S. generally accepted accounting principles (“GAAP”) for complete financial statements and should be read in conjunction with the condensed consolidated financial statements and notes in the Annual Report of Synchronoss Technologies, Inc. incorporated by reference in the Company's annual report on Form 10-K for the year ended December 31, 2015 .
The condensed consolidated financial statements include the accounts of the Company, its wholly ‑ owned subsidiaries, variable interest entities (VIE) in which the Company is the primary beneficiary and entities in which the Company has a controlling interest. The Company has no unconsolidated subsidiaries or investments accounted for under the equity method. All material intercompany transactions and accounts are eliminated in consolidation. The results reported in these consolidated financial statements should not necessarily be taken as indicative of results that may be expected for the entire year. Certain amounts from the prior year’s financial statements have been reclassified to conform to the current year’s presentation.
For further information about the Company’s basis of presentation and consolidation or its significant accounting policies, refer to the condensed consolidated financial statements and footnotes thereto included in the Company’s annual report on Form 10-K for the year ended December 31, 2015 .</t>
  </si>
  <si>
    <t>Impact of Recently Issued Accounting Standards and New Accounting Pronouncements</t>
  </si>
  <si>
    <t>Recently Issued Accounting Standards
In March, 2016, the FASB released Accounting Standards Update (“ASU”) 2016-09, “ Compensation - Stock Compensation (Topic 718): Improvements to Employee Share-Based Payment Accounting .” The ASU includes multiple provisions intended to simplify various aspects of the accounting for share-based payments. While aimed at reducing the cost and complexity of the accounting for share-based payments, the amendments may significantly impact net income, earnings per share, and the statement of cash flows. The ASU is effective for public companies in annual periods beginning after December 15, 2016, and interim periods within those years. The Company is currently evaluating the impact of adoption on its condensed consolidated financial statements.
In February 2016, the FASB issued ASU 2016-02, “Leases (Topic 842).” Under ASU 2016-02, lessees will be required to recognize, for all leases of 12 months or more, a liability to make lease payments and a right-of-use asset representing the right to use the underlying asset for the lease term. Additionally, the guidance requires improved disclosures to help users of financial statements better understand the nature of an entity’s leasing activities. This ASU is effective for public reporting companies for interim and annual periods beginning after December 15, 2018, with early adoption permitted, and must be adopted using a modified retrospective approach. The Company is in the process of evaluating the effect of the new guidance on its consolidated financial statements and disclosures.
In May 2014, the FASB and the International Accounting Standards Board (“IASB”) (collectively, the “Boards”) jointly issued a comprehensive new revenue recognition standard that will supersede nearly all existing revenue recognition guidance under US GAAP and IFRS. The standard’s core principle (issued as ASU 2014-09 by the FASB and as IFRS 15 by the IASB), is that a company will recognize revenue when it transfers promised goods or services to customers in an amount that reflects the consideration to which the company expects to be entitled in exchange for those goods or services. These may include identifying performance obligations in the contract, estimating the amount of variable consideration to include in the transaction price and allocating the transaction price to each separate performance obligation. The new guidance must be adopted using either a full retrospective approach for all periods presented in the period of adoption or a modified retrospective approach. In August 2015, the FASB issued ASU No. 2015-14, which defers the effective date of ASU 2014-09 by one year, and would allow entities the option to early adopt the new revenue standard as of the original effective date. This ASU is effective for public reporting companies for interim and annual periods beginning after December 15, 2017. The Company is currently evaluating its adoption method and the impact of the standard on its condensed consolidated financial statements.
Impact of New Accounting Pronouncements
The Company adopted ASU 2015-03, “ Interest- Imputation of Interest (subtopic 835-30); Simplifying the Presentation of Debt Issuance Costs, and ASU 2015-15, Presentation and Subsequent Measurement of Debt Issuance Costs Associate with Line of Credit Arrangements , during the first quarter of 2016, concurrently. The adoption of these ASUs required the Company to reclassify its deferred financing costs associated with its Convertible Senior Notes from other assets to long-term debt on a retrospective basis. The Company's consolidated balance sheets included deferred financing costs of $4.8 million and $5.1 million as of March 31, 2016 and December 31, 2015, respectively, which were reclassified from other assets to long-term debt . The debt issuance costs associated with the Company's Credit Facility continue to be presented in other assets on the condensed consolidated balance sheets.</t>
  </si>
  <si>
    <t>Earnings per Common Share (Tables)</t>
  </si>
  <si>
    <t>Schedule of reconciliation of the numerator and denominator used in computing basic and diluted net income attributable to common stockholders per common share</t>
  </si>
  <si>
    <t>Three Months Ended March 31,
2016
2015
Numerator:
Net (loss) income attributable to Synchronoss
$
$
Income effect for interest on convertible debt, net of tax
—
Numerator for diluted EPS- Income to common stockholders after assumed conversions
$
$
Denominator:
Weighted average common shares outstanding — basic
Dilutive effect of:
Shares from assumed conversion of convertible debt
—
Options and unvested restricted shares
—
Weighted average common shares outstanding — diluted</t>
  </si>
  <si>
    <t>Fair Value Measurements of Assets and Liabilities (Tables)</t>
  </si>
  <si>
    <t>Schedule of assets and liabilities held and their related classifications under the fair value hierarchy</t>
  </si>
  <si>
    <t>March 31, 2016
Total
(Level 1)
(Level 2)
(Level 3)
Assets
Cash and cash equivalents (A)
$
$
$
—
$
—
Securities available-for-sale (B)
—
—
Total assets
$
$
$
$
—
Liabilities
Contingent consideration obligation
$
$
—
$
—
$
Total liabilities
$
$
—
$
—
$
Temporary Equity
Redeemable noncontrolling interest (C)
$
$
—
$
—
$
Total temporary equity
$
$
—
$
—
$
December 31, 2015
Total
(Level 1)
(Level 2)
(Level 3)
Assets
Cash and cash equivalents (A)
$
$
$
—
$
—
Securities available-for-sale (B)
—
—
Total assets
$
$
$
$
—
Liabilities
Contingent consideration obligation
$
$
—
$
—
$
Total liabilities
$
$
—
$
—
$
Temporary Equity
Redeemable noncontrolling interest
$
$
—
$
—
$
Total temporary equity
$
$
—
$
—
$
(A)
Cash and cash equivalents includes money market funds.
(B)
Securities available-for-sale include municipal bonds, commercial papers, certificates of deposit, enhanced income money market fund and corporate bonds which are classified as marketable securities.
(C)
As of March 31, 2016 the carrying amount of the redeemable noncontrolling interest was greater than the fair value and accordingly no adjustment to the fair value was recorded.</t>
  </si>
  <si>
    <t>Schedule of estimated fair value of investments classified as available for sale</t>
  </si>
  <si>
    <t>March 31, 2016
Gross
Gross
Amortized
Unrealized
Unrealized
Fair
Cost
Gains
Losses
Value
Available-for-sale securities:
Certificates of deposit
$
$
$
—
$
Corporate bonds
—
Municipal bonds
Fixed Income Fund
—
Total available-for-sale securities
$
$
$
$
December 31, 2015
Gross
Gross
Amortized
Unrealized
Unrealized
Fair
Cost
Gains
Losses
Value
Available-for-sale securities:
Certificates of deposit
$
$
—
$
$
Corporate bonds
—
Municipal bonds
Fixed Income Fund
—
Total available-for-sale securities
$
$
$
$</t>
  </si>
  <si>
    <t>Schedule unrealized losses on available for sale securities</t>
  </si>
  <si>
    <t>The unrealized losses and fair values of available-for-sale securities that have been in an unrealized loss position for a period of less than and greater than 12 months as of March 31, 2016 , are as follows:
March 31, 2016
Securities in unrealized loss position
Securities in unrealized loss position
less than 12 months
greater than 12 months
Total
Gross
Unrealized
Fair
Unrealized
Fair
unrealized
Fair
Losses
Value
Losses
Value
losses
Value
Certificates of deposit
$
$
$
—
$
—
$
$
Corporate bonds
—
—
Municipal bonds
—
Fixed Income Fund
—
—
$
$
$
$
$
$
The unrealized losses and fair values of available-for-sale securities that have been in an unrealized loss position for a period of less than and greater than 12 months as of December 31, 2015 , are as follows:
December 31, 2015
Securities in unrealized loss position
Securities in unrealized loss position
less than 12 months
greater than 12 months
Total
Gross
Unrealized
Fair
Unrealized
Fair
unrealized
Fair
Losses
Value
Losses
Value
losses
Value
Certificates of deposit
$
$
$
—
$
—
$
$
Corporate bonds
—
—
Municipal bonds
Fixed Income Fund
—
—
$
$
$
$
$
$</t>
  </si>
  <si>
    <t>Schedule of maturities of available-for-sale securities</t>
  </si>
  <si>
    <t>March 31, 2016
Amortized
Fair
Cost
Value
Due within one year
$
$
Due after 1 year through 5 years
Total available-for-sale securities
$
$</t>
  </si>
  <si>
    <t>Redeemable Noncontrolling Interests</t>
  </si>
  <si>
    <t>Schedule of changes in fair value of Level 3</t>
  </si>
  <si>
    <t>Balance at December 31, 2015
$
Fair value adjustment
—
Net loss attributable to redeemable noncontrolling interests
Balance at March 31, 2016
$</t>
  </si>
  <si>
    <t>Contingent Consideration Obligation</t>
  </si>
  <si>
    <t>Balance at December 31, 2015
$
Fair value adjustment to contingent consideration obligation included in net loss
Balance at March 31, 2016
$</t>
  </si>
  <si>
    <t>Acquisition (Tables)</t>
  </si>
  <si>
    <t>Openwave</t>
  </si>
  <si>
    <t>Summary of fair values of assets and liabilities assumed at acquisition date</t>
  </si>
  <si>
    <t>Purchase Price
Allocation
Cash
$
Prepaid expenses and other assets
Property, Plant &amp; Equipment
Long term assets
Intangible assets:
Wtd. Avg.
Tradename
1 year
Technology
7 years
Customer relationships
10 years
Goodwill
Total assets acquired
Accounts payable and accrued liabilities
Deferred revenues
Long term liabilities
Net assets acquired
$</t>
  </si>
  <si>
    <t>Stockholders' Equity (Tables)</t>
  </si>
  <si>
    <t>Schedule of stock-based compensation</t>
  </si>
  <si>
    <t>Three Months Ended March 31,
2016
2015
Stock options
$
$
Restricted stock awards
ESPP Plan
Total stock-based compensation before taxes
$
$
Tax benefit
$
$</t>
  </si>
  <si>
    <t>ESPP Plan</t>
  </si>
  <si>
    <t>Schedule of weighted-average assumptions used to value employee stock purchase rights</t>
  </si>
  <si>
    <t>Three Months Ended March 31,
2016
2015
Expected stock price volatility
%
%
Risk-free interest rate
%
%
Expected life (in years)
Expected dividend yield
%
%
Weighted-average fair value (grant date) of the ESPP Shares
$
$</t>
  </si>
  <si>
    <t>Stock Options</t>
  </si>
  <si>
    <t>Schedule of fair value assumptions</t>
  </si>
  <si>
    <t>Three Months Ended March 31,
2016
2015
Expected stock price volatility
%
%
Risk-free interest rate
%
%
Expected life of options (in years)
Expected dividend yield
%
%
Weighted-average fair value (grant date) of the options
$
$</t>
  </si>
  <si>
    <t>Schedule of information about stock options outstanding</t>
  </si>
  <si>
    <t>Weighted-
Average
Weighted-
Remaining
Aggregate
Number of
Average
Contractual
Intrinsic
Options
Options
Exercise Price
Term (Years)
Value
Outstanding at December 31, 2015
$
Options Granted
Options Exercised
Options Cancelled
Outstanding at March 31, 2016
$
$
Vested at March 31, 2016
$
$
Exercisable at March 31, 2016
$
$</t>
  </si>
  <si>
    <t>Schedule of total intrinsic value for options exercised and fair value of vested options</t>
  </si>
  <si>
    <t>Three Months Ended March 31,
2016
2015
Total intrinsic value for stock options exercised
$
$
Fair value of vested options</t>
  </si>
  <si>
    <t>Restricted Stock</t>
  </si>
  <si>
    <t>Schedule of unvested restricted stock</t>
  </si>
  <si>
    <t>Weighted- Average
Number of
Grant Date
Non-Vested Restricted Stock
Awards
Fair Value
Non-vested at December 31, 2015
$
Granted
Vested
Forfeited
Non-vested at March 31, 2016
$</t>
  </si>
  <si>
    <t>Accumulated Other Comprehensive Income (Tables)</t>
  </si>
  <si>
    <t>Schedule of comprehensive income (loss)</t>
  </si>
  <si>
    <t>Three Months Ended March 31,
2016
2015
Net (loss) income attributable to Synchronoss
$
$
Translation adjustments
Unrealized gain on securities, (net of tax)
Net loss on intra-entity foreign currency transactions, (net of tax)
Total comprehensive income (loss) attributable to Synchronoss
$
$</t>
  </si>
  <si>
    <t>Schedule of changes in accumulated other comprehensive income (loss)</t>
  </si>
  <si>
    <t>Unrealized (Loss)
Income on
Unrealized Holding
Intra-Entity
Gains (Losses) on
Foreign
Foreign Currency
Available-for-Sale
Currency
Transactions
Securities
Total
Balance at December 31, 2015
$
$
$
$
Other comprehensive income (loss)
Tax effect
—
Total comprehensive income (loss)
Balance at March 31, 2016
$
$
$
$</t>
  </si>
  <si>
    <t>Goodwill and intangibles (Tables)</t>
  </si>
  <si>
    <t>Schedule of changes in goodwill</t>
  </si>
  <si>
    <t>Balance at December 31, 2015
$
Acquisition
Translation adjustments
Balance at March 31, 2016
$</t>
  </si>
  <si>
    <t>Schedule of composition of intangible assets</t>
  </si>
  <si>
    <t>March 31, 2016
Accumulated
Cost
Amortization
Net
Trade name
$
$
$
Technology
Customer lists and relationships
Capitalized software and patents
Order Backlog
—
$
$
$
December 31, 2015
Accumulated
Cost
Amortization
Net
Trade name
$
$
$
Technology
Customer lists and relationships
Capitalized software and patents
Order Backlog
—
$
$
$</t>
  </si>
  <si>
    <t>Schedule of estimated annual amortization expense of intangible assets for the next five years</t>
  </si>
  <si>
    <t>Year ending December 31:
2016
$
2017
2018
2019
2020
2021</t>
  </si>
  <si>
    <t>Restructuring Charges (Tables)</t>
  </si>
  <si>
    <t>Summary of the restructuring accrual and changes</t>
  </si>
  <si>
    <t>Balance at
Balance at
December 31, 2015
Charges
Payments
March 31, 2016
Employment termination costs
$
—
$
$
$
Facilities consolidation
—
Total
$
$
$
$</t>
  </si>
  <si>
    <t>Basis of Presentation and Consolidation - New Accounting Pronouncements (Details) - ASU 2015-03 - USD ($) $ in Millions</t>
  </si>
  <si>
    <t>12 Months Ended</t>
  </si>
  <si>
    <t>Recently Issued Accounting Standards</t>
  </si>
  <si>
    <t>Impact of adoption of new accounting pronouncement</t>
  </si>
  <si>
    <t>Long-term debt</t>
  </si>
  <si>
    <t>Earnings per Common Share (Details) - USD ($) $ in Thousands</t>
  </si>
  <si>
    <t>Numerator:</t>
  </si>
  <si>
    <t>Net income attributable to common stockholders</t>
  </si>
  <si>
    <t>Income effect for interest on convertible debt, net of tax</t>
  </si>
  <si>
    <t>Numerator for diluted EPS- Income to common stockholders after assumed conversions</t>
  </si>
  <si>
    <t>Denominator:</t>
  </si>
  <si>
    <t>Weighted average common shares outstanding - basic</t>
  </si>
  <si>
    <t>Dilutive effect of:</t>
  </si>
  <si>
    <t>Shares from assumed conversion of convertible debt</t>
  </si>
  <si>
    <t>Options and unvested restricted shares</t>
  </si>
  <si>
    <t>Weighted average common shares outstanding - diluted</t>
  </si>
  <si>
    <t>Anti-dilutive securities</t>
  </si>
  <si>
    <t>Stock options that are anti-dilutive and excluded from calculation of diluted earnings per share (in shares)</t>
  </si>
  <si>
    <t>Fair Value Measurements of Assets and Liabilities - Heirarchy (Details) - USD ($) $ in Thousands</t>
  </si>
  <si>
    <t>Assets</t>
  </si>
  <si>
    <t>Securities available-for-sale</t>
  </si>
  <si>
    <t>Liabilities</t>
  </si>
  <si>
    <t>Total liabilities</t>
  </si>
  <si>
    <t>Temporary Equity</t>
  </si>
  <si>
    <t>Transfers between Levels</t>
  </si>
  <si>
    <t>Fair value of asset transfers between Levels 1, 2, and 3</t>
  </si>
  <si>
    <t>Fair Value Measurements of Assets and Liabilities - AFS Securities (Details) - USD ($) $ in Thousands</t>
  </si>
  <si>
    <t>Amortized Cost to Fair Value</t>
  </si>
  <si>
    <t>Amortized Cost</t>
  </si>
  <si>
    <t>Gross Unrealized Gains</t>
  </si>
  <si>
    <t>Gross Unrealized Losses</t>
  </si>
  <si>
    <t>Fair Value</t>
  </si>
  <si>
    <t>Corporate bonds</t>
  </si>
  <si>
    <t>Municipal Bonds</t>
  </si>
  <si>
    <t>Fixed Income Funds</t>
  </si>
  <si>
    <t>Certificates of deposit</t>
  </si>
  <si>
    <t>Fair Value Measurements of Assets and Liabilities - AFS Securities in Unrealized Loss Position (Details) - USD ($) $ in Thousands</t>
  </si>
  <si>
    <t>Securities in unrealized loss position: Unrealized Losses</t>
  </si>
  <si>
    <t>Securities in unrealized loss position less than 12 months</t>
  </si>
  <si>
    <t>Securities in unrealized loss position greater than 12 months</t>
  </si>
  <si>
    <t>Securities in unrealized loss position: Total Gross unrealized losses</t>
  </si>
  <si>
    <t>Securities in unrealized loss position: Fair Value</t>
  </si>
  <si>
    <t>Securities in unrealized loss position: Total Fair Value</t>
  </si>
  <si>
    <t>Fair Value Measurements of Assets and Liabilities - AFS Securities Expected Maturities (Details) $ in Thousands</t>
  </si>
  <si>
    <t>Mar. 31, 2016USD ($)</t>
  </si>
  <si>
    <t>Due within one year</t>
  </si>
  <si>
    <t>Due after 1 year through 5 years</t>
  </si>
  <si>
    <t>Total available-for-sale marketable securities, Amortized Cost</t>
  </si>
  <si>
    <t>Total available-for-sale marketable securities, Fair Value</t>
  </si>
  <si>
    <t>Fair Value Measurements of Assets and Liabilities - Level 3 Contingent Consideration (Details) $ in Thousands</t>
  </si>
  <si>
    <t>Changes in fair value of the Company's Level 3 contingent consideration obligation</t>
  </si>
  <si>
    <t>Fair value adjustment to contingent obligation included in net income</t>
  </si>
  <si>
    <t>Level 3 | Contingent Consideration Obligation</t>
  </si>
  <si>
    <t>Balance as at the beginning of the period</t>
  </si>
  <si>
    <t>Balance as at the end of the period</t>
  </si>
  <si>
    <t>Fair Value Measurements of Assets and Liabilities - Level 3 Redeemable Noncontrolling Interests (Details) - Redeemable Noncontrolling Interests $ in Thousands</t>
  </si>
  <si>
    <t>Changes in fair value of the Company’s Level 3 redeemable noncontrolling interests</t>
  </si>
  <si>
    <t>Balance at beginning of period</t>
  </si>
  <si>
    <t>Fair value adjustment</t>
  </si>
  <si>
    <t>Net loss attributable to redeemable noncontrolling interests</t>
  </si>
  <si>
    <t>Balance at end of period</t>
  </si>
  <si>
    <t>Acquisition - 2016 Acquisitions - Openwave (Details) - USD ($)</t>
  </si>
  <si>
    <t>Mar. 01, 2016</t>
  </si>
  <si>
    <t>Consideration</t>
  </si>
  <si>
    <t>Value of common stock issued for acquisition</t>
  </si>
  <si>
    <t>Preliminary Purchase Price Allocation</t>
  </si>
  <si>
    <t>Goodwill and acquisition related costs</t>
  </si>
  <si>
    <t>Acquisition-related costs</t>
  </si>
  <si>
    <t>Total purchase price</t>
  </si>
  <si>
    <t>Total cash consideration</t>
  </si>
  <si>
    <t>Average market value, period used</t>
  </si>
  <si>
    <t>10 days</t>
  </si>
  <si>
    <t>Cash</t>
  </si>
  <si>
    <t>Property, plant and equipment</t>
  </si>
  <si>
    <t>Long-term assets</t>
  </si>
  <si>
    <t>Total assets acquired</t>
  </si>
  <si>
    <t>Accounts payable and accrued liabilities</t>
  </si>
  <si>
    <t>Long term liabilities</t>
  </si>
  <si>
    <t>Net assets acquired</t>
  </si>
  <si>
    <t>Purchase price, tax deductible portion of goodwill</t>
  </si>
  <si>
    <t>Trade Name | Openwave</t>
  </si>
  <si>
    <t>Intangible assets</t>
  </si>
  <si>
    <t>Weighted-average amortization period</t>
  </si>
  <si>
    <t>1 year</t>
  </si>
  <si>
    <t>Technology | Openwave</t>
  </si>
  <si>
    <t>7 years</t>
  </si>
  <si>
    <t>Customer relationships | Openwave</t>
  </si>
  <si>
    <t>10 years</t>
  </si>
  <si>
    <t>Stockholders’ Equity - Stock-based compensation (Details) - USD ($) $ in Thousands</t>
  </si>
  <si>
    <t>Share-based compensation expense</t>
  </si>
  <si>
    <t>Total stock-based compensation expense before taxes</t>
  </si>
  <si>
    <t>Tax benefit</t>
  </si>
  <si>
    <t>Stock-based compensation cost related to non-vested equity awards not yet recognized as an expense</t>
  </si>
  <si>
    <t>Weighted-average period over which stock-based compensation cost related to non-vested equity awards is expected to be recognized</t>
  </si>
  <si>
    <t>2 years 8 months 1 day</t>
  </si>
  <si>
    <t>Stockholders’ Equity - Black-Scholes Assumptions (Details) - Stock Options - $ / shares</t>
  </si>
  <si>
    <t>Weighted-average assumptions</t>
  </si>
  <si>
    <t>Expected stock price volatility (as a percent)</t>
  </si>
  <si>
    <t>46.00%</t>
  </si>
  <si>
    <t>48.00%</t>
  </si>
  <si>
    <t>Risk-free interest rate (as a percent)</t>
  </si>
  <si>
    <t>1.12%</t>
  </si>
  <si>
    <t>1.26%</t>
  </si>
  <si>
    <t>Expected life (in years)</t>
  </si>
  <si>
    <t>3 years 11 months 27 days</t>
  </si>
  <si>
    <t>4 years 4 days</t>
  </si>
  <si>
    <t>Expected dividend yield (as a percent)</t>
  </si>
  <si>
    <t>0.00%</t>
  </si>
  <si>
    <t>Weighted-average fair value (as of the date of grant) of the options granted during the period (in dollars per share)</t>
  </si>
  <si>
    <t>Stockholders' Equity - Stock Options (Details) - USD ($) $ / shares in Units, shares in Thousands, $ in Thousands</t>
  </si>
  <si>
    <t>Number of Options</t>
  </si>
  <si>
    <t>Options outstanding at the beginning of the period (in shares)</t>
  </si>
  <si>
    <t>Options Granted (in shares)</t>
  </si>
  <si>
    <t>Options Exercised (in shares)</t>
  </si>
  <si>
    <t>Options Cancelled (in shares)</t>
  </si>
  <si>
    <t>Options outstanding at the end of the period (in shares)</t>
  </si>
  <si>
    <t>Vested or expected to vest (in shares)</t>
  </si>
  <si>
    <t>Exercisable (in shares)</t>
  </si>
  <si>
    <t>Weighted-Average Exercise Price</t>
  </si>
  <si>
    <t>Balance at the beginning of the period (in dollars per share)</t>
  </si>
  <si>
    <t>Options Granted (in dollars per share)</t>
  </si>
  <si>
    <t>Options Exercised (in dollars per share)</t>
  </si>
  <si>
    <t>Options Cancelled (in dollars per share)</t>
  </si>
  <si>
    <t>Balance at the end of the period (in dollars per share)</t>
  </si>
  <si>
    <t>Vested or expected to vest (in dollars per share)</t>
  </si>
  <si>
    <t>Exercisable (in dollars per share)</t>
  </si>
  <si>
    <t>Weighted-Average Remaining Contractual Term</t>
  </si>
  <si>
    <t>Outstanding</t>
  </si>
  <si>
    <t>4 years 8 months 16 days</t>
  </si>
  <si>
    <t>Exercisable</t>
  </si>
  <si>
    <t>3 years 1 month 28 days</t>
  </si>
  <si>
    <t>Vested or expected to vest</t>
  </si>
  <si>
    <t>4 years 6 months 18 days</t>
  </si>
  <si>
    <t>Aggregate Intrinsic Value</t>
  </si>
  <si>
    <t>Additional disclosures related to stock options</t>
  </si>
  <si>
    <t>Intrinsic value of stock options exercised during the period</t>
  </si>
  <si>
    <t>Total fair value of vested options</t>
  </si>
  <si>
    <t>Stockholders' Equity - Restricted Stock (Details) - Restricted Stock shares in Thousands</t>
  </si>
  <si>
    <t>Mar. 31, 2016$ / sharesshares</t>
  </si>
  <si>
    <t>Number of Awards</t>
  </si>
  <si>
    <t>Non-vested at the beginning of the period (in shares) | shares</t>
  </si>
  <si>
    <t>Granted (in shares) | shares</t>
  </si>
  <si>
    <t>Vested (in shares) | shares</t>
  </si>
  <si>
    <t>Forfeited (in shares) | shares</t>
  </si>
  <si>
    <t>Non-vested at the end of the period (in shares) | shares</t>
  </si>
  <si>
    <t>Weighted-Average Grant Date Fair Value</t>
  </si>
  <si>
    <t>Non-vested at the beginning of the period (in dollars per share) | $ / shares</t>
  </si>
  <si>
    <t>Granted (in dollars per share) | $ / shares</t>
  </si>
  <si>
    <t>Vested (in dollars per share) | $ / shares</t>
  </si>
  <si>
    <t>Forfeited (in dollars per share) | $ / shares</t>
  </si>
  <si>
    <t>Non-vested at the end of the period (in dollars per share) | $ / shares</t>
  </si>
  <si>
    <t>Stockholders’ Equity - ESPP and Other Disclosures (Details) - ESPP Plan - $ / shares</t>
  </si>
  <si>
    <t>42.00%</t>
  </si>
  <si>
    <t>40.00%</t>
  </si>
  <si>
    <t>0.52%</t>
  </si>
  <si>
    <t>0.05%</t>
  </si>
  <si>
    <t>6 months</t>
  </si>
  <si>
    <t>The weighted-average fair value (as of the date of grant) of the ESPP shares</t>
  </si>
  <si>
    <t>Stockholders' Equity - Treasury Stock (Details) - 2016 Share Repurchase Program - USD ($) shares in Thousands, $ in Millions</t>
  </si>
  <si>
    <t>Feb. 04, 2016</t>
  </si>
  <si>
    <t>Treasury Stock</t>
  </si>
  <si>
    <t>Amount authorized to be purchased under stock repurchase program</t>
  </si>
  <si>
    <t>Number of shares repurchased under program</t>
  </si>
  <si>
    <t>Aggregate purchase price of shares repurchased</t>
  </si>
  <si>
    <t>Accumulated Other Comprehensive Income (Loss) - Comprehensive Income (Details) - USD ($) $ in Thousands</t>
  </si>
  <si>
    <t>Comprehensive income (loss)</t>
  </si>
  <si>
    <t>Translation adjustments</t>
  </si>
  <si>
    <t>Unrealized gain on securities, (net of tax)</t>
  </si>
  <si>
    <t>Net loss on intra-entity foreign currency transactions, (net of tax)</t>
  </si>
  <si>
    <t>Total comprehensive income (loss) attributable to Synchronoss</t>
  </si>
  <si>
    <t>Accumulated Other Comprehensive Income - Changes in AOCI (Details) $ in Thousands</t>
  </si>
  <si>
    <t>Changes in accumulated other comprehensive income (loss)</t>
  </si>
  <si>
    <t>Balance</t>
  </si>
  <si>
    <t>Other comprehensive (loss) income</t>
  </si>
  <si>
    <t>Tax effect</t>
  </si>
  <si>
    <t>Total other comprehensive loss</t>
  </si>
  <si>
    <t>Foreign Currency</t>
  </si>
  <si>
    <t>Unrealized Holding Gains (Losses) on Available-for-Sale Securities</t>
  </si>
  <si>
    <t>Unrealized (Loss) Income on Intra-Entity Foreign Currency Transactions</t>
  </si>
  <si>
    <t>Goodwill and Intangibles- Goodwill (Details) $ in Thousands</t>
  </si>
  <si>
    <t>Balance at the beginning of the period</t>
  </si>
  <si>
    <t>Acquisitions</t>
  </si>
  <si>
    <t>Balance at the end of the period</t>
  </si>
  <si>
    <t>Goodwill and Intangibles - Intangible Assets (Details) - USD ($) $ in Thousands</t>
  </si>
  <si>
    <t>Amortization expense</t>
  </si>
  <si>
    <t>Intangible assets:</t>
  </si>
  <si>
    <t>Cost</t>
  </si>
  <si>
    <t>Accumulated amortization</t>
  </si>
  <si>
    <t>Net amount</t>
  </si>
  <si>
    <t>Trade Name</t>
  </si>
  <si>
    <t>Technology</t>
  </si>
  <si>
    <t>Customer lists and relationships</t>
  </si>
  <si>
    <t>Capitalized software and patents</t>
  </si>
  <si>
    <t>Order Backlog</t>
  </si>
  <si>
    <t>Goodwill and Intangibles - Intangible Assets - Future Amortization (Details) $ in Thousands</t>
  </si>
  <si>
    <t>Estimated future amortization expense</t>
  </si>
  <si>
    <t>Debt - Credit Facility (Details) - USD ($) $ in Thousands</t>
  </si>
  <si>
    <t>Credit Facility</t>
  </si>
  <si>
    <t>Borrowing capacity</t>
  </si>
  <si>
    <t>Commitment fee on unused balance</t>
  </si>
  <si>
    <t>Amount of borrowing capacity to which the company has a right to request an increase</t>
  </si>
  <si>
    <t>Credit Facility | Minimum</t>
  </si>
  <si>
    <t>Commitment fee on unused balance (as a percent)</t>
  </si>
  <si>
    <t>0.25%</t>
  </si>
  <si>
    <t>Credit Facility | Maximum</t>
  </si>
  <si>
    <t>0.35%</t>
  </si>
  <si>
    <t>Credit Facility | LIBOR</t>
  </si>
  <si>
    <t>Variable rate basis spread (as a percent)</t>
  </si>
  <si>
    <t>2.25%</t>
  </si>
  <si>
    <t>Debt - Convertible Senior Notes (Details) - 2019 Notes - USD ($)</t>
  </si>
  <si>
    <t>Aug. 12, 2014</t>
  </si>
  <si>
    <t>Face amount of debt issued</t>
  </si>
  <si>
    <t>Interest rate, as a percent</t>
  </si>
  <si>
    <t>0.75%</t>
  </si>
  <si>
    <t>Capitalized finance fees</t>
  </si>
  <si>
    <t>Conversion ratio</t>
  </si>
  <si>
    <t>Conversion price</t>
  </si>
  <si>
    <t>Repurchase price, expressed as a percentage of principal of debt repurchased</t>
  </si>
  <si>
    <t>100.00%</t>
  </si>
  <si>
    <t>Carrying amount of debt</t>
  </si>
  <si>
    <t>Effective Interest Rate (as a percent)</t>
  </si>
  <si>
    <t>1.36%</t>
  </si>
  <si>
    <t>Fair value of debt</t>
  </si>
  <si>
    <t>Restructuring Charges (Details) - USD ($) $ in Thousands</t>
  </si>
  <si>
    <t>Restructuring accrual and changes</t>
  </si>
  <si>
    <t>Charges</t>
  </si>
  <si>
    <t>Payments</t>
  </si>
  <si>
    <t>Employment termination costs | Accrued expenses</t>
  </si>
  <si>
    <t>Facilities consolidation | Accrued expenses</t>
  </si>
  <si>
    <t>Legal Matters (Details)</t>
  </si>
  <si>
    <t>Dec. 03, 2015shareholder</t>
  </si>
  <si>
    <t>Earn-out | Miyowa</t>
  </si>
  <si>
    <t>Number of former shareholders</t>
  </si>
  <si>
    <t>Subsequent Events Review (Details) - 2016 Share Repurchase Program - $ / shares shares in Thousands</t>
  </si>
  <si>
    <t>May. 10, 2016</t>
  </si>
  <si>
    <t>Subsequent Events</t>
  </si>
  <si>
    <t>Subsequent Event</t>
  </si>
  <si>
    <t>Shares repurchased, average price per share (in dollars per share)</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_(&quot;Level &quot;#,##0_);_(&quot;Level &quot;(#,##0)" numFmtId="169"/>
    <numFmt formatCode="#,##0.0000000_);(#,##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131554</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44715031</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144</v>
      </c>
      <c t="s" r="B1" s="2">
        <v>1</v>
      </c>
    </row>
    <row spans="1:2" r="2">
      <c t="s" r="B2" s="2">
        <v>2</v>
      </c>
    </row>
    <row spans="1:2" r="3">
      <c t="s" r="A3" s="3">
        <v>144</v>
      </c>
    </row>
    <row spans="1:2" r="4">
      <c t="s" r="A4" s="4">
        <v>144</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46</v>
      </c>
      <c t="s" r="B1" s="2">
        <v>1</v>
      </c>
    </row>
    <row spans="1:2" r="2">
      <c t="s" r="B2" s="2">
        <v>2</v>
      </c>
    </row>
    <row spans="1:2" r="3">
      <c t="s" r="A3" s="3">
        <v>146</v>
      </c>
    </row>
    <row spans="1:2" r="4">
      <c t="s" r="A4" s="4">
        <v>146</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48</v>
      </c>
      <c t="s" r="B1" s="2">
        <v>1</v>
      </c>
    </row>
    <row spans="1:2" r="2">
      <c t="s" r="B2" s="2">
        <v>2</v>
      </c>
    </row>
    <row spans="1:2" r="3">
      <c t="s" r="A3" s="3">
        <v>149</v>
      </c>
    </row>
    <row spans="1:2" r="4">
      <c t="s" r="A4" s="4">
        <v>149</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51</v>
      </c>
      <c t="s" r="B1" s="2">
        <v>1</v>
      </c>
    </row>
    <row spans="1:2" r="2">
      <c t="s" r="B2" s="2">
        <v>2</v>
      </c>
    </row>
    <row spans="1:2" r="3">
      <c t="s" r="A3" s="3">
        <v>151</v>
      </c>
    </row>
    <row spans="1:2" r="4">
      <c t="s" r="A4" s="4">
        <v>33</v>
      </c>
      <c t="s" r="B4"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r="A1" s="1">
        <v>153</v>
      </c>
      <c t="s" r="B1" s="2">
        <v>1</v>
      </c>
    </row>
    <row spans="1:2" r="2">
      <c t="s" r="B2" s="2">
        <v>2</v>
      </c>
    </row>
    <row spans="1:2" r="3">
      <c t="s" r="A3" s="3">
        <v>153</v>
      </c>
    </row>
    <row spans="1:2" r="4">
      <c t="s" r="A4" s="4">
        <v>153</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55</v>
      </c>
      <c t="s" r="B1" s="2">
        <v>1</v>
      </c>
    </row>
    <row spans="1:2" r="2">
      <c t="s" r="B2" s="2">
        <v>2</v>
      </c>
    </row>
    <row spans="1:2" r="3">
      <c t="s" r="A3" s="3">
        <v>155</v>
      </c>
    </row>
    <row spans="1:2" r="4">
      <c t="s" r="A4" s="4">
        <v>155</v>
      </c>
      <c t="s" r="B4"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57</v>
      </c>
      <c t="s" r="B1" s="2">
        <v>1</v>
      </c>
    </row>
    <row spans="1:2" r="2">
      <c t="s" r="B2" s="2">
        <v>2</v>
      </c>
    </row>
    <row spans="1:2" r="3">
      <c t="s" r="A3" s="3">
        <v>157</v>
      </c>
    </row>
    <row spans="1:2" r="4">
      <c t="s" r="A4" s="4">
        <v>157</v>
      </c>
      <c t="s" r="B4"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59</v>
      </c>
      <c t="s" r="B1" s="2">
        <v>1</v>
      </c>
    </row>
    <row spans="1:2" r="2">
      <c t="s" r="B2" s="2">
        <v>2</v>
      </c>
    </row>
    <row spans="1:2" r="3">
      <c t="s" r="A3" s="3">
        <v>159</v>
      </c>
    </row>
    <row spans="1:2" r="4">
      <c t="s" r="A4" s="4">
        <v>159</v>
      </c>
      <c t="s" r="B4"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61</v>
      </c>
      <c t="s" r="B1" s="2">
        <v>1</v>
      </c>
    </row>
    <row spans="1:2" r="2">
      <c t="s" r="B2" s="2">
        <v>2</v>
      </c>
    </row>
    <row spans="1:2" r="3">
      <c t="s" r="A3" s="3">
        <v>138</v>
      </c>
    </row>
    <row spans="1:2" r="4">
      <c t="s" r="A4" s="4">
        <v>138</v>
      </c>
      <c t="s" r="B4" s="4">
        <v>162</v>
      </c>
    </row>
    <row spans="1:2" r="5">
      <c t="s" r="A5" s="4">
        <v>163</v>
      </c>
      <c t="s" r="B5" s="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5</v>
      </c>
      <c t="s" r="B1" s="2">
        <v>1</v>
      </c>
    </row>
    <row spans="1:2" r="2">
      <c t="s" r="B2" s="2">
        <v>2</v>
      </c>
    </row>
    <row spans="1:2" r="3">
      <c t="s" r="A3" s="3">
        <v>140</v>
      </c>
    </row>
    <row spans="1:2" r="4">
      <c t="s" r="A4" s="4">
        <v>166</v>
      </c>
      <c t="s" r="B4" s="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13084</v>
      </c>
      <c t="n" r="C3" s="7">
        <v>147634</v>
      </c>
    </row>
    <row spans="1:3" r="4">
      <c t="s" r="A4" s="4">
        <v>28</v>
      </c>
      <c t="n" r="B4" s="6">
        <v>63713</v>
      </c>
      <c t="n" r="C4" s="6">
        <v>66357</v>
      </c>
    </row>
    <row spans="1:3" r="5">
      <c t="s" r="A5" s="4">
        <v>29</v>
      </c>
      <c t="n" r="B5" s="6">
        <v>158590</v>
      </c>
      <c t="n" r="C5" s="6">
        <v>143692</v>
      </c>
    </row>
    <row spans="1:3" r="6">
      <c t="s" r="A6" s="4">
        <v>30</v>
      </c>
      <c t="n" r="B6" s="6">
        <v>54939</v>
      </c>
      <c t="n" r="C6" s="6">
        <v>49262</v>
      </c>
    </row>
    <row spans="1:3" r="7">
      <c t="s" r="A7" s="4">
        <v>31</v>
      </c>
      <c t="n" r="B7" s="6">
        <v>390326</v>
      </c>
      <c t="n" r="C7" s="6">
        <v>406945</v>
      </c>
    </row>
    <row spans="1:3" r="8">
      <c t="s" r="A8" s="4">
        <v>28</v>
      </c>
      <c t="n" r="B8" s="6">
        <v>17934</v>
      </c>
      <c t="n" r="C8" s="6">
        <v>19635</v>
      </c>
    </row>
    <row spans="1:3" r="9">
      <c t="s" r="A9" s="4">
        <v>32</v>
      </c>
      <c t="n" r="B9" s="6">
        <v>162040</v>
      </c>
      <c t="n" r="C9" s="6">
        <v>168280</v>
      </c>
    </row>
    <row spans="1:3" r="10">
      <c t="s" r="A10" s="4">
        <v>33</v>
      </c>
      <c t="n" r="B10" s="6">
        <v>310937</v>
      </c>
      <c t="n" r="C10" s="6">
        <v>221271</v>
      </c>
    </row>
    <row spans="1:3" r="11">
      <c t="s" r="A11" s="4">
        <v>34</v>
      </c>
      <c t="n" r="B11" s="6">
        <v>230986</v>
      </c>
      <c t="n" r="C11" s="6">
        <v>174322</v>
      </c>
    </row>
    <row spans="1:3" r="12">
      <c t="s" r="A12" s="4">
        <v>35</v>
      </c>
      <c t="n" r="B12" s="6">
        <v>5176</v>
      </c>
      <c t="n" r="C12" s="6">
        <v>3560</v>
      </c>
    </row>
    <row spans="1:3" r="13">
      <c t="s" r="A13" s="4">
        <v>36</v>
      </c>
      <c t="n" r="B13" s="6">
        <v>16164</v>
      </c>
      <c t="n" r="C13" s="6">
        <v>16215</v>
      </c>
    </row>
    <row spans="1:3" r="14">
      <c t="s" r="A14" s="4">
        <v>37</v>
      </c>
      <c t="n" r="B14" s="6">
        <v>1133563</v>
      </c>
      <c t="n" r="C14" s="6">
        <v>1010228</v>
      </c>
    </row>
    <row spans="1:3" r="15">
      <c t="s" r="A15" s="3">
        <v>38</v>
      </c>
    </row>
    <row spans="1:3" r="16">
      <c t="s" r="A16" s="4">
        <v>39</v>
      </c>
      <c t="n" r="B16" s="6">
        <v>33171</v>
      </c>
      <c t="n" r="C16" s="6">
        <v>26038</v>
      </c>
    </row>
    <row spans="1:3" r="17">
      <c t="s" r="A17" s="4">
        <v>40</v>
      </c>
      <c t="n" r="B17" s="6">
        <v>48695</v>
      </c>
      <c t="n" r="C17" s="6">
        <v>45819</v>
      </c>
    </row>
    <row spans="1:3" r="18">
      <c t="s" r="A18" s="4">
        <v>41</v>
      </c>
      <c t="n" r="B18" s="6">
        <v>32113</v>
      </c>
      <c t="n" r="C18" s="6">
        <v>8323</v>
      </c>
    </row>
    <row spans="1:3" r="19">
      <c t="s" r="A19" s="4">
        <v>42</v>
      </c>
      <c t="n" r="B19" s="6">
        <v>1271</v>
      </c>
    </row>
    <row spans="1:3" r="20">
      <c t="s" r="A20" s="4">
        <v>43</v>
      </c>
      <c t="n" r="B20" s="6">
        <v>50000</v>
      </c>
    </row>
    <row spans="1:3" r="21">
      <c t="s" r="A21" s="4">
        <v>44</v>
      </c>
      <c t="n" r="B21" s="6">
        <v>165250</v>
      </c>
      <c t="n" r="C21" s="6">
        <v>80180</v>
      </c>
    </row>
    <row spans="1:3" r="22">
      <c t="s" r="A22" s="4">
        <v>45</v>
      </c>
      <c t="n" r="B22" s="6">
        <v>14047</v>
      </c>
      <c t="n" r="C22" s="6">
        <v>13343</v>
      </c>
    </row>
    <row spans="1:3" r="23">
      <c t="s" r="A23" s="4">
        <v>46</v>
      </c>
      <c t="n" r="C23" s="6">
        <v>930</v>
      </c>
    </row>
    <row spans="1:3" r="24">
      <c t="s" r="A24" s="4">
        <v>47</v>
      </c>
      <c t="n" r="B24" s="6">
        <v>225231</v>
      </c>
      <c t="n" r="C24" s="6">
        <v>224878</v>
      </c>
    </row>
    <row spans="1:3" r="25">
      <c t="s" r="A25" s="4">
        <v>48</v>
      </c>
      <c t="n" r="B25" s="6">
        <v>23096</v>
      </c>
      <c t="n" r="C25" s="6">
        <v>16404</v>
      </c>
    </row>
    <row spans="1:3" r="26">
      <c t="s" r="A26" s="4">
        <v>49</v>
      </c>
      <c t="n" r="B26" s="6">
        <v>19900</v>
      </c>
      <c t="n" r="C26" s="6">
        <v>3227</v>
      </c>
    </row>
    <row spans="1:3" r="27">
      <c t="s" r="A27" s="4">
        <v>50</v>
      </c>
      <c t="n" r="B27" s="7">
        <v>58323</v>
      </c>
      <c t="n" r="C27" s="7">
        <v>61452</v>
      </c>
    </row>
    <row spans="1:3" r="28">
      <c t="s" r="A28" s="3">
        <v>51</v>
      </c>
    </row>
    <row spans="1:3" r="29">
      <c t="s" r="A29" s="4">
        <v>52</v>
      </c>
      <c t="s" r="B29" s="4">
        <v>53</v>
      </c>
      <c t="s" r="C29" s="4">
        <v>53</v>
      </c>
    </row>
    <row spans="1:3" r="30">
      <c t="s" r="A30" s="4">
        <v>54</v>
      </c>
      <c t="n" r="B30" s="7">
        <v>4</v>
      </c>
      <c t="n" r="C30" s="7">
        <v>4</v>
      </c>
    </row>
    <row spans="1:3" r="31">
      <c t="s" r="A31" s="4">
        <v>55</v>
      </c>
      <c t="n" r="B31" s="6">
        <v>-72368</v>
      </c>
      <c t="n" r="C31" s="6">
        <v>-65651</v>
      </c>
    </row>
    <row spans="1:3" r="32">
      <c t="s" r="A32" s="4">
        <v>56</v>
      </c>
      <c t="n" r="B32" s="6">
        <v>535326</v>
      </c>
      <c t="n" r="C32" s="6">
        <v>512802</v>
      </c>
    </row>
    <row spans="1:3" r="33">
      <c t="s" r="A33" s="4">
        <v>57</v>
      </c>
      <c t="n" r="B33" s="6">
        <v>-29258</v>
      </c>
      <c t="n" r="C33" s="6">
        <v>-38684</v>
      </c>
    </row>
    <row spans="1:3" r="34">
      <c t="s" r="A34" s="4">
        <v>58</v>
      </c>
      <c t="n" r="B34" s="6">
        <v>194012</v>
      </c>
      <c t="n" r="C34" s="6">
        <v>201343</v>
      </c>
    </row>
    <row spans="1:3" r="35">
      <c t="s" r="A35" s="4">
        <v>59</v>
      </c>
      <c t="n" r="B35" s="6">
        <v>627716</v>
      </c>
      <c t="n" r="C35" s="6">
        <v>609814</v>
      </c>
    </row>
    <row spans="1:3" r="36">
      <c t="s" r="A36" s="4">
        <v>60</v>
      </c>
      <c t="n" r="B36" s="7">
        <v>1133563</v>
      </c>
      <c t="n" r="C36" s="7">
        <v>10102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168</v>
      </c>
      <c t="s" r="B1" s="2">
        <v>1</v>
      </c>
    </row>
    <row spans="1:2" r="2">
      <c t="s" r="B2" s="2">
        <v>2</v>
      </c>
    </row>
    <row spans="1:2" r="3">
      <c t="s" r="A3" s="3">
        <v>142</v>
      </c>
    </row>
    <row spans="1:2" r="4">
      <c t="s" r="A4" s="4">
        <v>169</v>
      </c>
      <c t="s" r="B4" s="4">
        <v>170</v>
      </c>
    </row>
    <row spans="1:2" r="5">
      <c t="s" r="A5" s="4">
        <v>171</v>
      </c>
      <c t="s" r="B5" s="4">
        <v>172</v>
      </c>
    </row>
    <row spans="1:2" r="6">
      <c t="s" r="A6" s="4">
        <v>173</v>
      </c>
      <c t="s" r="B6" s="4">
        <v>174</v>
      </c>
    </row>
    <row spans="1:2" r="7">
      <c t="s" r="A7" s="4">
        <v>175</v>
      </c>
      <c t="s" r="B7" s="4">
        <v>176</v>
      </c>
    </row>
    <row spans="1:2" r="8">
      <c t="s" r="A8" s="4">
        <v>177</v>
      </c>
    </row>
    <row spans="1:2" r="9">
      <c t="s" r="A9" s="3">
        <v>142</v>
      </c>
    </row>
    <row spans="1:2" r="10">
      <c t="s" r="A10" s="4">
        <v>178</v>
      </c>
      <c t="s" r="B10" s="4">
        <v>179</v>
      </c>
    </row>
    <row spans="1:2" r="11">
      <c t="s" r="A11" s="4">
        <v>180</v>
      </c>
    </row>
    <row spans="1:2" r="12">
      <c t="s" r="A12" s="3">
        <v>142</v>
      </c>
    </row>
    <row spans="1:2" r="13">
      <c t="s" r="A13" s="4">
        <v>178</v>
      </c>
      <c t="s" r="B13" s="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182</v>
      </c>
      <c t="s" r="B1" s="2">
        <v>1</v>
      </c>
    </row>
    <row spans="1:2" r="2">
      <c t="s" r="B2" s="2">
        <v>2</v>
      </c>
    </row>
    <row spans="1:2" r="3">
      <c t="s" r="A3" s="4">
        <v>183</v>
      </c>
    </row>
    <row spans="1:2" r="4">
      <c t="s" r="A4" s="3">
        <v>144</v>
      </c>
    </row>
    <row spans="1:2" r="5">
      <c t="s" r="A5" s="4">
        <v>184</v>
      </c>
      <c t="s" r="B5"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186</v>
      </c>
      <c t="s" r="B1" s="2">
        <v>1</v>
      </c>
    </row>
    <row spans="1:2" r="2">
      <c t="s" r="B2" s="2">
        <v>2</v>
      </c>
    </row>
    <row spans="1:2" r="3">
      <c t="s" r="A3" s="4">
        <v>187</v>
      </c>
      <c t="s" r="B3" s="4">
        <v>188</v>
      </c>
    </row>
    <row spans="1:2" r="4">
      <c t="s" r="A4" s="4">
        <v>189</v>
      </c>
    </row>
    <row spans="1:2" r="5">
      <c t="s" r="A5" s="4">
        <v>190</v>
      </c>
      <c t="s" r="B5" s="4">
        <v>191</v>
      </c>
    </row>
    <row spans="1:2" r="6">
      <c t="s" r="A6" s="4">
        <v>192</v>
      </c>
    </row>
    <row spans="1:2" r="7">
      <c t="s" r="A7" s="4">
        <v>193</v>
      </c>
      <c t="s" r="B7" s="4">
        <v>194</v>
      </c>
    </row>
    <row spans="1:2" r="8">
      <c t="s" r="A8" s="4">
        <v>195</v>
      </c>
      <c t="s" r="B8" s="4">
        <v>196</v>
      </c>
    </row>
    <row spans="1:2" r="9">
      <c t="s" r="A9" s="4">
        <v>197</v>
      </c>
      <c t="s" r="B9" s="4">
        <v>198</v>
      </c>
    </row>
    <row spans="1:2" r="10">
      <c t="s" r="A10" s="4">
        <v>199</v>
      </c>
    </row>
    <row spans="1:2" r="11">
      <c t="s" r="A11" s="4">
        <v>200</v>
      </c>
      <c t="s" r="B11"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202</v>
      </c>
      <c t="s" r="B1" s="2">
        <v>1</v>
      </c>
    </row>
    <row spans="1:2" r="2">
      <c t="s" r="B2" s="2">
        <v>2</v>
      </c>
    </row>
    <row spans="1:2" r="3">
      <c t="s" r="A3" s="3">
        <v>149</v>
      </c>
    </row>
    <row spans="1:2" r="4">
      <c t="s" r="A4" s="4">
        <v>203</v>
      </c>
      <c t="s" r="B4" s="4">
        <v>204</v>
      </c>
    </row>
    <row spans="1:2" r="5">
      <c t="s" r="A5" s="4">
        <v>205</v>
      </c>
      <c t="s" r="B5"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7</v>
      </c>
      <c t="s" r="B1" s="2">
        <v>1</v>
      </c>
    </row>
    <row spans="1:2" r="2">
      <c t="s" r="B2" s="2">
        <v>2</v>
      </c>
    </row>
    <row spans="1:2" r="3">
      <c t="s" r="A3" s="3">
        <v>151</v>
      </c>
    </row>
    <row spans="1:2" r="4">
      <c t="s" r="A4" s="4">
        <v>208</v>
      </c>
      <c t="s" r="B4" s="4">
        <v>209</v>
      </c>
    </row>
    <row spans="1:2" r="5">
      <c t="s" r="A5" s="4">
        <v>210</v>
      </c>
      <c t="s" r="B5" s="4">
        <v>211</v>
      </c>
    </row>
    <row spans="1:2" r="6">
      <c t="s" r="A6" s="4">
        <v>212</v>
      </c>
      <c t="s" r="B6"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14</v>
      </c>
      <c t="s" r="B1" s="2">
        <v>1</v>
      </c>
    </row>
    <row spans="1:2" r="2">
      <c t="s" r="B2" s="2">
        <v>2</v>
      </c>
    </row>
    <row spans="1:2" r="3">
      <c t="s" r="A3" s="3">
        <v>155</v>
      </c>
    </row>
    <row spans="1:2" r="4">
      <c t="s" r="A4" s="4">
        <v>215</v>
      </c>
      <c t="s" r="B4"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17</v>
      </c>
      <c t="s" r="B1" s="2">
        <v>1</v>
      </c>
      <c t="s" r="C1" s="2">
        <v>218</v>
      </c>
    </row>
    <row spans="1:3" r="2">
      <c t="s" r="B2" s="2">
        <v>2</v>
      </c>
      <c t="s" r="C2" s="2">
        <v>25</v>
      </c>
    </row>
    <row spans="1:3" r="3">
      <c t="s" r="A3" s="4">
        <v>36</v>
      </c>
    </row>
    <row spans="1:3" r="4">
      <c t="s" r="A4" s="3">
        <v>219</v>
      </c>
    </row>
    <row spans="1:3" r="5">
      <c t="s" r="A5" s="4">
        <v>220</v>
      </c>
      <c t="n" r="B5" s="10">
        <v>4.8</v>
      </c>
      <c t="n" r="C5" s="10">
        <v>5.1</v>
      </c>
    </row>
    <row spans="1:3" r="6">
      <c t="s" r="A6" s="4">
        <v>221</v>
      </c>
    </row>
    <row spans="1:3" r="7">
      <c t="s" r="A7" s="3">
        <v>219</v>
      </c>
    </row>
    <row spans="1:3" r="8">
      <c t="s" r="A8" s="4">
        <v>220</v>
      </c>
      <c t="n" r="B8" s="10">
        <v>4.8</v>
      </c>
      <c t="n" r="C8" s="10">
        <v>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2</v>
      </c>
      <c t="s" r="B1" s="2">
        <v>1</v>
      </c>
    </row>
    <row spans="1:3" r="2">
      <c t="s" r="B2" s="2">
        <v>2</v>
      </c>
      <c t="s" r="C2" s="2">
        <v>74</v>
      </c>
    </row>
    <row spans="1:3" r="3">
      <c t="s" r="A3" s="3">
        <v>223</v>
      </c>
    </row>
    <row spans="1:3" r="4">
      <c t="s" r="A4" s="4">
        <v>224</v>
      </c>
      <c t="n" r="B4" s="7">
        <v>-7331</v>
      </c>
      <c t="n" r="C4" s="7">
        <v>10561</v>
      </c>
    </row>
    <row spans="1:3" r="5">
      <c t="s" r="A5" s="4">
        <v>225</v>
      </c>
      <c t="n" r="C5" s="6">
        <v>475</v>
      </c>
    </row>
    <row spans="1:3" r="6">
      <c t="s" r="A6" s="4">
        <v>226</v>
      </c>
      <c t="n" r="B6" s="7">
        <v>-7331</v>
      </c>
      <c t="n" r="C6" s="7">
        <v>11036</v>
      </c>
    </row>
    <row spans="1:3" r="7">
      <c t="s" r="A7" s="3">
        <v>227</v>
      </c>
    </row>
    <row spans="1:3" r="8">
      <c t="s" r="A8" s="4">
        <v>228</v>
      </c>
      <c t="n" r="B8" s="6">
        <v>43423000</v>
      </c>
      <c t="n" r="C8" s="6">
        <v>41626000</v>
      </c>
    </row>
    <row spans="1:3" r="9">
      <c t="s" r="A9" s="3">
        <v>229</v>
      </c>
    </row>
    <row spans="1:3" r="10">
      <c t="s" r="A10" s="4">
        <v>230</v>
      </c>
      <c t="n" r="C10" s="6">
        <v>4326000</v>
      </c>
    </row>
    <row spans="1:3" r="11">
      <c t="s" r="A11" s="4">
        <v>231</v>
      </c>
      <c t="n" r="C11" s="6">
        <v>1128000</v>
      </c>
    </row>
    <row spans="1:3" r="12">
      <c t="s" r="A12" s="4">
        <v>232</v>
      </c>
      <c t="n" r="B12" s="6">
        <v>43423000</v>
      </c>
      <c t="n" r="C12" s="6">
        <v>47080000</v>
      </c>
    </row>
    <row spans="1:3" r="13">
      <c t="s" r="A13" s="4">
        <v>192</v>
      </c>
    </row>
    <row spans="1:3" r="14">
      <c t="s" r="A14" s="3">
        <v>233</v>
      </c>
    </row>
    <row spans="1:3" r="15">
      <c t="s" r="A15" s="4">
        <v>234</v>
      </c>
      <c t="n" r="B15" s="6">
        <v>0</v>
      </c>
      <c t="n" r="C15" s="6">
        <v>291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5</v>
      </c>
      <c t="s" r="B1" s="2">
        <v>1</v>
      </c>
    </row>
    <row spans="1:3" r="2">
      <c t="s" r="B2" s="2">
        <v>2</v>
      </c>
      <c t="s" r="C2" s="2">
        <v>25</v>
      </c>
    </row>
    <row spans="1:3" r="3">
      <c t="s" r="A3" s="3">
        <v>236</v>
      </c>
    </row>
    <row spans="1:3" r="4">
      <c t="s" r="A4" s="4">
        <v>27</v>
      </c>
      <c t="n" r="B4" s="7">
        <v>113084</v>
      </c>
      <c t="n" r="C4" s="7">
        <v>147634</v>
      </c>
    </row>
    <row spans="1:3" r="5">
      <c t="s" r="A5" s="4">
        <v>237</v>
      </c>
      <c t="n" r="B5" s="6">
        <v>81647</v>
      </c>
      <c t="n" r="C5" s="6">
        <v>85992</v>
      </c>
    </row>
    <row spans="1:3" r="6">
      <c t="s" r="A6" s="4">
        <v>37</v>
      </c>
      <c t="n" r="B6" s="6">
        <v>194731</v>
      </c>
      <c t="n" r="C6" s="6">
        <v>233626</v>
      </c>
    </row>
    <row spans="1:3" r="7">
      <c t="s" r="A7" s="3">
        <v>238</v>
      </c>
    </row>
    <row spans="1:3" r="8">
      <c t="s" r="A8" s="4">
        <v>42</v>
      </c>
      <c t="n" r="B8" s="6">
        <v>1271</v>
      </c>
      <c t="n" r="C8" s="6">
        <v>930</v>
      </c>
    </row>
    <row spans="1:3" r="9">
      <c t="s" r="A9" s="4">
        <v>239</v>
      </c>
      <c t="n" r="B9" s="6">
        <v>1271</v>
      </c>
      <c t="n" r="C9" s="6">
        <v>930</v>
      </c>
    </row>
    <row spans="1:3" r="10">
      <c t="s" r="A10" s="3">
        <v>240</v>
      </c>
    </row>
    <row spans="1:3" r="11">
      <c t="s" r="A11" s="4">
        <v>50</v>
      </c>
      <c t="n" r="B11" s="6">
        <v>58323</v>
      </c>
      <c t="n" r="C11" s="6">
        <v>61452</v>
      </c>
    </row>
    <row spans="1:3" r="12">
      <c t="s" r="A12" s="3">
        <v>241</v>
      </c>
    </row>
    <row spans="1:3" r="13">
      <c t="s" r="A13" s="4">
        <v>242</v>
      </c>
      <c t="n" r="B13" s="6">
        <v>0</v>
      </c>
    </row>
    <row spans="1:3" r="14">
      <c t="n" r="A14" s="11">
        <v>1</v>
      </c>
    </row>
    <row spans="1:3" r="15">
      <c t="s" r="A15" s="3">
        <v>236</v>
      </c>
    </row>
    <row spans="1:3" r="16">
      <c t="s" r="A16" s="4">
        <v>27</v>
      </c>
      <c t="n" r="B16" s="6">
        <v>113084</v>
      </c>
      <c t="n" r="C16" s="6">
        <v>147634</v>
      </c>
    </row>
    <row spans="1:3" r="17">
      <c t="s" r="A17" s="4">
        <v>37</v>
      </c>
      <c t="n" r="B17" s="6">
        <v>113084</v>
      </c>
      <c t="n" r="C17" s="6">
        <v>147634</v>
      </c>
    </row>
    <row spans="1:3" r="18">
      <c t="n" r="A18" s="11">
        <v>2</v>
      </c>
    </row>
    <row spans="1:3" r="19">
      <c t="s" r="A19" s="3">
        <v>236</v>
      </c>
    </row>
    <row spans="1:3" r="20">
      <c t="s" r="A20" s="4">
        <v>237</v>
      </c>
      <c t="n" r="B20" s="6">
        <v>81647</v>
      </c>
      <c t="n" r="C20" s="6">
        <v>85992</v>
      </c>
    </row>
    <row spans="1:3" r="21">
      <c t="s" r="A21" s="4">
        <v>37</v>
      </c>
      <c t="n" r="B21" s="6">
        <v>81647</v>
      </c>
      <c t="n" r="C21" s="6">
        <v>85992</v>
      </c>
    </row>
    <row spans="1:3" r="22">
      <c t="n" r="A22" s="11">
        <v>3</v>
      </c>
    </row>
    <row spans="1:3" r="23">
      <c t="s" r="A23" s="3">
        <v>238</v>
      </c>
    </row>
    <row spans="1:3" r="24">
      <c t="s" r="A24" s="4">
        <v>42</v>
      </c>
      <c t="n" r="B24" s="6">
        <v>1271</v>
      </c>
      <c t="n" r="C24" s="6">
        <v>930</v>
      </c>
    </row>
    <row spans="1:3" r="25">
      <c t="s" r="A25" s="4">
        <v>239</v>
      </c>
      <c t="n" r="B25" s="6">
        <v>1271</v>
      </c>
      <c t="n" r="C25" s="6">
        <v>930</v>
      </c>
    </row>
    <row spans="1:3" r="26">
      <c t="s" r="A26" s="3">
        <v>240</v>
      </c>
    </row>
    <row spans="1:3" r="27">
      <c t="s" r="A27" s="4">
        <v>50</v>
      </c>
      <c t="n" r="B27" s="7">
        <v>58323</v>
      </c>
      <c t="n" r="C27" s="7">
        <v>614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3</v>
      </c>
      <c t="s" r="B1" s="2">
        <v>2</v>
      </c>
      <c t="s" r="C1" s="2">
        <v>25</v>
      </c>
    </row>
    <row spans="1:3" r="2">
      <c t="s" r="A2" s="3">
        <v>244</v>
      </c>
    </row>
    <row spans="1:3" r="3">
      <c t="s" r="A3" s="4">
        <v>245</v>
      </c>
      <c t="n" r="B3" s="7">
        <v>82359</v>
      </c>
      <c t="n" r="C3" s="7">
        <v>86472</v>
      </c>
    </row>
    <row spans="1:3" r="4">
      <c t="s" r="A4" s="4">
        <v>246</v>
      </c>
      <c t="n" r="B4" s="6">
        <v>18</v>
      </c>
      <c t="n" r="C4" s="6">
        <v>11</v>
      </c>
    </row>
    <row spans="1:3" r="5">
      <c t="s" r="A5" s="4">
        <v>247</v>
      </c>
      <c t="n" r="B5" s="6">
        <v>-730</v>
      </c>
      <c t="n" r="C5" s="6">
        <v>-491</v>
      </c>
    </row>
    <row spans="1:3" r="6">
      <c t="s" r="A6" s="4">
        <v>248</v>
      </c>
      <c t="n" r="B6" s="6">
        <v>81647</v>
      </c>
      <c t="n" r="C6" s="6">
        <v>85992</v>
      </c>
    </row>
    <row spans="1:3" r="7">
      <c t="s" r="A7" s="4">
        <v>249</v>
      </c>
    </row>
    <row spans="1:3" r="8">
      <c t="s" r="A8" s="3">
        <v>244</v>
      </c>
    </row>
    <row spans="1:3" r="9">
      <c t="s" r="A9" s="4">
        <v>245</v>
      </c>
      <c t="n" r="B9" s="6">
        <v>40214</v>
      </c>
      <c t="n" r="C9" s="6">
        <v>39986</v>
      </c>
    </row>
    <row spans="1:3" r="10">
      <c t="s" r="A10" s="4">
        <v>247</v>
      </c>
      <c t="n" r="B10" s="6">
        <v>-356</v>
      </c>
      <c t="n" r="C10" s="6">
        <v>-253</v>
      </c>
    </row>
    <row spans="1:3" r="11">
      <c t="s" r="A11" s="4">
        <v>248</v>
      </c>
      <c t="n" r="B11" s="6">
        <v>39858</v>
      </c>
      <c t="n" r="C11" s="6">
        <v>39733</v>
      </c>
    </row>
    <row spans="1:3" r="12">
      <c t="s" r="A12" s="4">
        <v>250</v>
      </c>
    </row>
    <row spans="1:3" r="13">
      <c t="s" r="A13" s="3">
        <v>244</v>
      </c>
    </row>
    <row spans="1:3" r="14">
      <c t="s" r="A14" s="4">
        <v>245</v>
      </c>
      <c t="n" r="B14" s="6">
        <v>37553</v>
      </c>
      <c t="n" r="C14" s="6">
        <v>38564</v>
      </c>
    </row>
    <row spans="1:3" r="15">
      <c t="s" r="A15" s="4">
        <v>246</v>
      </c>
      <c t="n" r="B15" s="6">
        <v>13</v>
      </c>
      <c t="n" r="C15" s="6">
        <v>11</v>
      </c>
    </row>
    <row spans="1:3" r="16">
      <c t="s" r="A16" s="4">
        <v>247</v>
      </c>
      <c t="n" r="B16" s="6">
        <v>-22</v>
      </c>
      <c t="n" r="C16" s="6">
        <v>-44</v>
      </c>
    </row>
    <row spans="1:3" r="17">
      <c t="s" r="A17" s="4">
        <v>248</v>
      </c>
      <c t="n" r="B17" s="6">
        <v>37544</v>
      </c>
      <c t="n" r="C17" s="6">
        <v>38531</v>
      </c>
    </row>
    <row spans="1:3" r="18">
      <c t="s" r="A18" s="4">
        <v>251</v>
      </c>
    </row>
    <row spans="1:3" r="19">
      <c t="s" r="A19" s="3">
        <v>244</v>
      </c>
    </row>
    <row spans="1:3" r="20">
      <c t="s" r="A20" s="4">
        <v>245</v>
      </c>
      <c t="n" r="B20" s="6">
        <v>2264</v>
      </c>
      <c t="n" r="C20" s="6">
        <v>5593</v>
      </c>
    </row>
    <row spans="1:3" r="21">
      <c t="s" r="A21" s="4">
        <v>247</v>
      </c>
      <c t="n" r="B21" s="6">
        <v>-352</v>
      </c>
      <c t="n" r="C21" s="6">
        <v>-189</v>
      </c>
    </row>
    <row spans="1:3" r="22">
      <c t="s" r="A22" s="4">
        <v>248</v>
      </c>
      <c t="n" r="B22" s="6">
        <v>1912</v>
      </c>
      <c t="n" r="C22" s="6">
        <v>5404</v>
      </c>
    </row>
    <row spans="1:3" r="23">
      <c t="s" r="A23" s="4">
        <v>252</v>
      </c>
    </row>
    <row spans="1:3" r="24">
      <c t="s" r="A24" s="3">
        <v>244</v>
      </c>
    </row>
    <row spans="1:3" r="25">
      <c t="s" r="A25" s="4">
        <v>245</v>
      </c>
      <c t="n" r="B25" s="6">
        <v>2328</v>
      </c>
      <c t="n" r="C25" s="6">
        <v>2329</v>
      </c>
    </row>
    <row spans="1:3" r="26">
      <c t="s" r="A26" s="4">
        <v>246</v>
      </c>
      <c t="n" r="B26" s="6">
        <v>5</v>
      </c>
    </row>
    <row spans="1:3" r="27">
      <c t="s" r="A27" s="4">
        <v>247</v>
      </c>
      <c t="n" r="C27" s="6">
        <v>-5</v>
      </c>
    </row>
    <row spans="1:3" r="28">
      <c t="s" r="A28" s="4">
        <v>248</v>
      </c>
      <c t="n" r="B28" s="7">
        <v>2333</v>
      </c>
      <c t="n" r="C28" s="7">
        <v>23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1</v>
      </c>
      <c t="s" r="B1" s="2">
        <v>2</v>
      </c>
      <c t="s" r="C1" s="2">
        <v>25</v>
      </c>
    </row>
    <row spans="1:3" r="2">
      <c t="s" r="A2" s="3">
        <v>62</v>
      </c>
    </row>
    <row spans="1:3" r="3">
      <c t="s" r="A3" s="4">
        <v>63</v>
      </c>
      <c t="n" r="B3" s="7">
        <v>3329</v>
      </c>
      <c t="n" r="C3" s="7">
        <v>3029</v>
      </c>
    </row>
    <row spans="1:3" r="4">
      <c t="s" r="A4" s="4">
        <v>64</v>
      </c>
      <c t="n" r="B4" s="8">
        <v>0.0001</v>
      </c>
      <c t="n" r="C4" s="8">
        <v>0.0001</v>
      </c>
    </row>
    <row spans="1:3" r="5">
      <c t="s" r="A5" s="4">
        <v>65</v>
      </c>
      <c t="n" r="B5" s="6">
        <v>10000000</v>
      </c>
      <c t="n" r="C5" s="6">
        <v>10000000</v>
      </c>
    </row>
    <row spans="1:3" r="6">
      <c t="s" r="A6" s="4">
        <v>66</v>
      </c>
      <c t="n" r="B6" s="6">
        <v>0</v>
      </c>
      <c t="n" r="C6" s="6">
        <v>0</v>
      </c>
    </row>
    <row spans="1:3" r="7">
      <c t="s" r="A7" s="4">
        <v>67</v>
      </c>
      <c t="n" r="B7" s="6">
        <v>0</v>
      </c>
      <c t="n" r="C7" s="6">
        <v>0</v>
      </c>
    </row>
    <row spans="1:3" r="8">
      <c t="s" r="A8" s="4">
        <v>68</v>
      </c>
      <c t="n" r="B8" s="8">
        <v>0.0001</v>
      </c>
      <c t="n" r="C8" s="8">
        <v>0.0001</v>
      </c>
    </row>
    <row spans="1:3" r="9">
      <c t="s" r="A9" s="4">
        <v>69</v>
      </c>
      <c t="n" r="B9" s="6">
        <v>100000000</v>
      </c>
      <c t="n" r="C9" s="6">
        <v>100000000</v>
      </c>
    </row>
    <row spans="1:3" r="10">
      <c t="s" r="A10" s="4">
        <v>70</v>
      </c>
      <c t="n" r="B10" s="6">
        <v>48426000</v>
      </c>
      <c t="n" r="C10" s="6">
        <v>48084000</v>
      </c>
    </row>
    <row spans="1:3" r="11">
      <c t="s" r="A11" s="4">
        <v>71</v>
      </c>
      <c t="n" r="B11" s="6">
        <v>45083000</v>
      </c>
      <c t="n" r="C11" s="6">
        <v>44405000</v>
      </c>
    </row>
    <row spans="1:3" r="12">
      <c t="s" r="A12" s="4">
        <v>72</v>
      </c>
      <c t="n" r="B12" s="6">
        <v>3343000</v>
      </c>
      <c t="n" r="C12" s="6">
        <v>367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3</v>
      </c>
      <c t="s" r="B1" s="2">
        <v>2</v>
      </c>
      <c t="s" r="C1" s="2">
        <v>25</v>
      </c>
    </row>
    <row spans="1:3" r="2">
      <c t="s" r="A2" s="3">
        <v>254</v>
      </c>
    </row>
    <row spans="1:3" r="3">
      <c t="s" r="A3" s="4">
        <v>255</v>
      </c>
      <c t="n" r="B3" s="7">
        <v>-374</v>
      </c>
      <c t="n" r="C3" s="7">
        <v>-301</v>
      </c>
    </row>
    <row spans="1:3" r="4">
      <c t="s" r="A4" s="4">
        <v>256</v>
      </c>
      <c t="n" r="B4" s="6">
        <v>-186</v>
      </c>
      <c t="n" r="C4" s="6">
        <v>-190</v>
      </c>
    </row>
    <row spans="1:3" r="5">
      <c t="s" r="A5" s="4">
        <v>257</v>
      </c>
      <c t="n" r="B5" s="6">
        <v>-560</v>
      </c>
      <c t="n" r="C5" s="6">
        <v>-491</v>
      </c>
    </row>
    <row spans="1:3" r="6">
      <c t="s" r="A6" s="3">
        <v>258</v>
      </c>
    </row>
    <row spans="1:3" r="7">
      <c t="s" r="A7" s="4">
        <v>255</v>
      </c>
      <c t="n" r="B7" s="6">
        <v>59311</v>
      </c>
      <c t="n" r="C7" s="6">
        <v>62762</v>
      </c>
    </row>
    <row spans="1:3" r="8">
      <c t="s" r="A8" s="4">
        <v>256</v>
      </c>
      <c t="n" r="B8" s="6">
        <v>2697</v>
      </c>
      <c t="n" r="C8" s="6">
        <v>5954</v>
      </c>
    </row>
    <row spans="1:3" r="9">
      <c t="s" r="A9" s="4">
        <v>259</v>
      </c>
      <c t="n" r="B9" s="6">
        <v>62008</v>
      </c>
      <c t="n" r="C9" s="6">
        <v>68716</v>
      </c>
    </row>
    <row spans="1:3" r="10">
      <c t="s" r="A10" s="4">
        <v>249</v>
      </c>
    </row>
    <row spans="1:3" r="11">
      <c t="s" r="A11" s="3">
        <v>254</v>
      </c>
    </row>
    <row spans="1:3" r="12">
      <c t="s" r="A12" s="4">
        <v>255</v>
      </c>
      <c t="n" r="B12" s="6">
        <v>-355</v>
      </c>
      <c t="n" r="C12" s="6">
        <v>-253</v>
      </c>
    </row>
    <row spans="1:3" r="13">
      <c t="s" r="A13" s="4">
        <v>257</v>
      </c>
      <c t="n" r="B13" s="6">
        <v>-355</v>
      </c>
      <c t="n" r="C13" s="6">
        <v>-253</v>
      </c>
    </row>
    <row spans="1:3" r="14">
      <c t="s" r="A14" s="3">
        <v>258</v>
      </c>
    </row>
    <row spans="1:3" r="15">
      <c t="s" r="A15" s="4">
        <v>255</v>
      </c>
      <c t="n" r="B15" s="6">
        <v>39657</v>
      </c>
      <c t="n" r="C15" s="6">
        <v>39808</v>
      </c>
    </row>
    <row spans="1:3" r="16">
      <c t="s" r="A16" s="4">
        <v>259</v>
      </c>
      <c t="n" r="B16" s="6">
        <v>39657</v>
      </c>
      <c t="n" r="C16" s="6">
        <v>39808</v>
      </c>
    </row>
    <row spans="1:3" r="17">
      <c t="s" r="A17" s="4">
        <v>250</v>
      </c>
    </row>
    <row spans="1:3" r="18">
      <c t="s" r="A18" s="3">
        <v>254</v>
      </c>
    </row>
    <row spans="1:3" r="19">
      <c t="s" r="A19" s="4">
        <v>255</v>
      </c>
      <c t="n" r="B19" s="6">
        <v>-18</v>
      </c>
      <c t="n" r="C19" s="6">
        <v>-43</v>
      </c>
    </row>
    <row spans="1:3" r="20">
      <c t="s" r="A20" s="4">
        <v>256</v>
      </c>
      <c t="n" r="C20" s="6">
        <v>-1</v>
      </c>
    </row>
    <row spans="1:3" r="21">
      <c t="s" r="A21" s="4">
        <v>257</v>
      </c>
      <c t="n" r="B21" s="6">
        <v>-18</v>
      </c>
      <c t="n" r="C21" s="6">
        <v>-44</v>
      </c>
    </row>
    <row spans="1:3" r="22">
      <c t="s" r="A22" s="3">
        <v>258</v>
      </c>
    </row>
    <row spans="1:3" r="23">
      <c t="s" r="A23" s="4">
        <v>255</v>
      </c>
      <c t="n" r="B23" s="6">
        <v>19407</v>
      </c>
      <c t="n" r="C23" s="6">
        <v>20630</v>
      </c>
    </row>
    <row spans="1:3" r="24">
      <c t="s" r="A24" s="4">
        <v>256</v>
      </c>
      <c t="n" r="B24" s="6">
        <v>784</v>
      </c>
      <c t="n" r="C24" s="6">
        <v>550</v>
      </c>
    </row>
    <row spans="1:3" r="25">
      <c t="s" r="A25" s="4">
        <v>259</v>
      </c>
      <c t="n" r="B25" s="6">
        <v>20191</v>
      </c>
      <c t="n" r="C25" s="6">
        <v>21180</v>
      </c>
    </row>
    <row spans="1:3" r="26">
      <c t="s" r="A26" s="4">
        <v>251</v>
      </c>
    </row>
    <row spans="1:3" r="27">
      <c t="s" r="A27" s="3">
        <v>254</v>
      </c>
    </row>
    <row spans="1:3" r="28">
      <c t="s" r="A28" s="4">
        <v>256</v>
      </c>
      <c t="n" r="B28" s="6">
        <v>-186</v>
      </c>
      <c t="n" r="C28" s="6">
        <v>-189</v>
      </c>
    </row>
    <row spans="1:3" r="29">
      <c t="s" r="A29" s="4">
        <v>257</v>
      </c>
      <c t="n" r="B29" s="6">
        <v>-186</v>
      </c>
      <c t="n" r="C29" s="6">
        <v>-189</v>
      </c>
    </row>
    <row spans="1:3" r="30">
      <c t="s" r="A30" s="3">
        <v>258</v>
      </c>
    </row>
    <row spans="1:3" r="31">
      <c t="s" r="A31" s="4">
        <v>256</v>
      </c>
      <c t="n" r="B31" s="6">
        <v>1913</v>
      </c>
      <c t="n" r="C31" s="6">
        <v>5404</v>
      </c>
    </row>
    <row spans="1:3" r="32">
      <c t="s" r="A32" s="4">
        <v>259</v>
      </c>
      <c t="n" r="B32" s="6">
        <v>1913</v>
      </c>
      <c t="n" r="C32" s="6">
        <v>5404</v>
      </c>
    </row>
    <row spans="1:3" r="33">
      <c t="s" r="A33" s="4">
        <v>252</v>
      </c>
    </row>
    <row spans="1:3" r="34">
      <c t="s" r="A34" s="3">
        <v>254</v>
      </c>
    </row>
    <row spans="1:3" r="35">
      <c t="s" r="A35" s="4">
        <v>255</v>
      </c>
      <c t="n" r="B35" s="6">
        <v>-1</v>
      </c>
      <c t="n" r="C35" s="6">
        <v>-5</v>
      </c>
    </row>
    <row spans="1:3" r="36">
      <c t="s" r="A36" s="4">
        <v>257</v>
      </c>
      <c t="n" r="B36" s="6">
        <v>-1</v>
      </c>
      <c t="n" r="C36" s="6">
        <v>-5</v>
      </c>
    </row>
    <row spans="1:3" r="37">
      <c t="s" r="A37" s="3">
        <v>258</v>
      </c>
    </row>
    <row spans="1:3" r="38">
      <c t="s" r="A38" s="4">
        <v>255</v>
      </c>
      <c t="n" r="B38" s="6">
        <v>247</v>
      </c>
      <c t="n" r="C38" s="6">
        <v>2324</v>
      </c>
    </row>
    <row spans="1:3" r="39">
      <c t="s" r="A39" s="4">
        <v>259</v>
      </c>
      <c t="n" r="B39" s="7">
        <v>247</v>
      </c>
      <c t="n" r="C39" s="7">
        <v>232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260</v>
      </c>
      <c t="s" r="B1" s="2">
        <v>261</v>
      </c>
    </row>
    <row spans="1:2" r="2">
      <c t="s" r="A2" s="3">
        <v>245</v>
      </c>
    </row>
    <row spans="1:2" r="3">
      <c t="s" r="A3" s="4">
        <v>262</v>
      </c>
      <c t="n" r="B3" s="7">
        <v>62158</v>
      </c>
    </row>
    <row spans="1:2" r="4">
      <c t="s" r="A4" s="4">
        <v>263</v>
      </c>
      <c t="n" r="B4" s="6">
        <v>17935</v>
      </c>
    </row>
    <row spans="1:2" r="5">
      <c t="s" r="A5" s="4">
        <v>264</v>
      </c>
      <c t="n" r="B5" s="6">
        <v>80093</v>
      </c>
    </row>
    <row spans="1:2" r="6">
      <c t="s" r="A6" s="3">
        <v>248</v>
      </c>
    </row>
    <row spans="1:2" r="7">
      <c t="s" r="A7" s="4">
        <v>262</v>
      </c>
      <c t="n" r="B7" s="6">
        <v>61800</v>
      </c>
    </row>
    <row spans="1:2" r="8">
      <c t="s" r="A8" s="4">
        <v>263</v>
      </c>
      <c t="n" r="B8" s="6">
        <v>17934</v>
      </c>
    </row>
    <row spans="1:2" r="9">
      <c t="s" r="A9" s="4">
        <v>265</v>
      </c>
      <c t="n" r="B9" s="7">
        <v>7973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266</v>
      </c>
      <c t="s" r="B1" s="2">
        <v>1</v>
      </c>
    </row>
    <row spans="1:2" r="2">
      <c t="s" r="B2" s="2">
        <v>261</v>
      </c>
    </row>
    <row spans="1:2" r="3">
      <c t="s" r="A3" s="3">
        <v>267</v>
      </c>
    </row>
    <row spans="1:2" r="4">
      <c t="s" r="A4" s="4">
        <v>268</v>
      </c>
      <c t="n" r="B4" s="7">
        <v>341</v>
      </c>
    </row>
    <row spans="1:2" r="5">
      <c t="s" r="A5" s="4">
        <v>269</v>
      </c>
    </row>
    <row spans="1:2" r="6">
      <c t="s" r="A6" s="3">
        <v>267</v>
      </c>
    </row>
    <row spans="1:2" r="7">
      <c t="s" r="A7" s="4">
        <v>270</v>
      </c>
      <c t="n" r="B7" s="6">
        <v>930</v>
      </c>
    </row>
    <row spans="1:2" r="8">
      <c t="s" r="A8" s="4">
        <v>268</v>
      </c>
      <c t="n" r="B8" s="6">
        <v>341</v>
      </c>
    </row>
    <row spans="1:2" r="9">
      <c t="s" r="A9" s="4">
        <v>271</v>
      </c>
      <c t="n" r="B9" s="7">
        <v>1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72</v>
      </c>
      <c t="s" r="B1" s="2">
        <v>1</v>
      </c>
    </row>
    <row spans="1:2" r="2">
      <c t="s" r="B2" s="2">
        <v>261</v>
      </c>
    </row>
    <row spans="1:2" r="3">
      <c t="s" r="A3" s="3">
        <v>273</v>
      </c>
    </row>
    <row spans="1:2" r="4">
      <c t="s" r="A4" s="4">
        <v>274</v>
      </c>
      <c t="n" r="B4" s="7">
        <v>61452</v>
      </c>
    </row>
    <row spans="1:2" r="5">
      <c t="s" r="A5" s="4">
        <v>275</v>
      </c>
      <c t="n" r="B5" s="6">
        <v>0</v>
      </c>
    </row>
    <row spans="1:2" r="6">
      <c t="s" r="A6" s="4">
        <v>276</v>
      </c>
      <c t="n" r="B6" s="6">
        <v>-3129</v>
      </c>
    </row>
    <row spans="1:2" r="7">
      <c t="s" r="A7" s="4">
        <v>277</v>
      </c>
      <c t="n" r="B7" s="7">
        <v>58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spans="1:5" r="1">
      <c t="s" r="A1" s="1">
        <v>278</v>
      </c>
      <c t="s" r="B1" s="2">
        <v>279</v>
      </c>
      <c t="s" r="C1" s="2">
        <v>2</v>
      </c>
      <c t="s" r="D1" s="2">
        <v>74</v>
      </c>
      <c t="s" r="E1" s="2">
        <v>25</v>
      </c>
    </row>
    <row spans="1:5" r="2">
      <c t="s" r="A2" s="3">
        <v>280</v>
      </c>
    </row>
    <row spans="1:5" r="3">
      <c t="s" r="A3" s="4">
        <v>281</v>
      </c>
      <c t="n" r="C3" s="7">
        <v>22000000</v>
      </c>
    </row>
    <row spans="1:5" r="4">
      <c t="s" r="A4" s="3">
        <v>282</v>
      </c>
    </row>
    <row spans="1:5" r="5">
      <c t="s" r="A5" s="4">
        <v>33</v>
      </c>
      <c t="n" r="C5" s="6">
        <v>310937000</v>
      </c>
      <c t="n" r="E5" s="7">
        <v>221271000</v>
      </c>
    </row>
    <row spans="1:5" r="6">
      <c t="s" r="A6" s="3">
        <v>283</v>
      </c>
    </row>
    <row spans="1:5" r="7">
      <c t="s" r="A7" s="4">
        <v>284</v>
      </c>
      <c t="n" r="C7" s="7">
        <v>1600000</v>
      </c>
      <c t="n" r="D7" s="7">
        <v>856000</v>
      </c>
    </row>
    <row spans="1:5" r="8">
      <c t="s" r="A8" s="4">
        <v>183</v>
      </c>
    </row>
    <row spans="1:5" r="9">
      <c t="s" r="A9" s="3">
        <v>280</v>
      </c>
    </row>
    <row spans="1:5" r="10">
      <c t="s" r="A10" s="4">
        <v>285</v>
      </c>
      <c t="n" r="B10" s="7">
        <v>124500000</v>
      </c>
    </row>
    <row spans="1:5" r="11">
      <c t="s" r="A11" s="4">
        <v>286</v>
      </c>
      <c t="n" r="B11" s="6">
        <v>102500000</v>
      </c>
    </row>
    <row spans="1:5" r="12">
      <c t="s" r="A12" s="4">
        <v>281</v>
      </c>
      <c t="n" r="B12" s="7">
        <v>22000000</v>
      </c>
    </row>
    <row spans="1:5" r="13">
      <c t="s" r="A13" s="4">
        <v>287</v>
      </c>
      <c t="s" r="B13" s="4">
        <v>288</v>
      </c>
    </row>
    <row spans="1:5" r="14">
      <c t="s" r="A14" s="3">
        <v>282</v>
      </c>
    </row>
    <row spans="1:5" r="15">
      <c t="s" r="A15" s="4">
        <v>289</v>
      </c>
      <c t="n" r="B15" s="7">
        <v>4110000</v>
      </c>
    </row>
    <row spans="1:5" r="16">
      <c t="s" r="A16" s="4">
        <v>30</v>
      </c>
      <c t="n" r="B16" s="6">
        <v>2749000</v>
      </c>
    </row>
    <row spans="1:5" r="17">
      <c t="s" r="A17" s="4">
        <v>290</v>
      </c>
      <c t="n" r="B17" s="6">
        <v>3550000</v>
      </c>
    </row>
    <row spans="1:5" r="18">
      <c t="s" r="A18" s="4">
        <v>291</v>
      </c>
      <c t="n" r="B18" s="6">
        <v>5194000</v>
      </c>
    </row>
    <row spans="1:5" r="19">
      <c t="s" r="A19" s="4">
        <v>33</v>
      </c>
      <c t="n" r="B19" s="6">
        <v>84520000</v>
      </c>
    </row>
    <row spans="1:5" r="20">
      <c t="s" r="A20" s="4">
        <v>292</v>
      </c>
      <c t="n" r="B20" s="6">
        <v>162223000</v>
      </c>
    </row>
    <row spans="1:5" r="21">
      <c t="s" r="A21" s="4">
        <v>293</v>
      </c>
      <c t="n" r="B21" s="6">
        <v>17022000</v>
      </c>
    </row>
    <row spans="1:5" r="22">
      <c t="s" r="A22" s="4">
        <v>41</v>
      </c>
      <c t="n" r="B22" s="6">
        <v>7854000</v>
      </c>
    </row>
    <row spans="1:5" r="23">
      <c t="s" r="A23" s="4">
        <v>294</v>
      </c>
      <c t="n" r="B23" s="6">
        <v>12809000</v>
      </c>
    </row>
    <row spans="1:5" r="24">
      <c t="s" r="A24" s="4">
        <v>295</v>
      </c>
      <c t="n" r="B24" s="6">
        <v>124538000</v>
      </c>
    </row>
    <row spans="1:5" r="25">
      <c t="s" r="A25" s="3">
        <v>283</v>
      </c>
    </row>
    <row spans="1:5" r="26">
      <c t="s" r="A26" s="4">
        <v>296</v>
      </c>
      <c t="n" r="B26" s="6">
        <v>0</v>
      </c>
    </row>
    <row spans="1:5" r="27">
      <c t="s" r="A27" s="4">
        <v>297</v>
      </c>
    </row>
    <row spans="1:5" r="28">
      <c t="s" r="A28" s="3">
        <v>282</v>
      </c>
    </row>
    <row spans="1:5" r="29">
      <c t="s" r="A29" s="4">
        <v>298</v>
      </c>
      <c t="n" r="B29" s="7">
        <v>1000000</v>
      </c>
    </row>
    <row spans="1:5" r="30">
      <c t="s" r="A30" s="4">
        <v>299</v>
      </c>
      <c t="s" r="B30" s="4">
        <v>300</v>
      </c>
    </row>
    <row spans="1:5" r="31">
      <c t="s" r="A31" s="4">
        <v>301</v>
      </c>
    </row>
    <row spans="1:5" r="32">
      <c t="s" r="A32" s="3">
        <v>282</v>
      </c>
    </row>
    <row spans="1:5" r="33">
      <c t="s" r="A33" s="4">
        <v>298</v>
      </c>
      <c t="n" r="B33" s="7">
        <v>32100000</v>
      </c>
    </row>
    <row spans="1:5" r="34">
      <c t="s" r="A34" s="4">
        <v>299</v>
      </c>
      <c t="s" r="B34" s="4">
        <v>302</v>
      </c>
    </row>
    <row spans="1:5" r="35">
      <c t="s" r="A35" s="4">
        <v>303</v>
      </c>
    </row>
    <row spans="1:5" r="36">
      <c t="s" r="A36" s="3">
        <v>282</v>
      </c>
    </row>
    <row spans="1:5" r="37">
      <c t="s" r="A37" s="4">
        <v>298</v>
      </c>
      <c t="n" r="B37" s="7">
        <v>29000000</v>
      </c>
    </row>
    <row spans="1:5" r="38">
      <c t="s" r="A38" s="4">
        <v>299</v>
      </c>
      <c t="s" r="B38" s="4">
        <v>30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3"/>
    <col customWidth="1" max="3" min="3" width="14"/>
  </cols>
  <sheetData>
    <row spans="1:3" r="1">
      <c t="s" r="A1" s="1">
        <v>305</v>
      </c>
      <c t="s" r="B1" s="2">
        <v>1</v>
      </c>
    </row>
    <row spans="1:3" r="2">
      <c t="s" r="B2" s="2">
        <v>2</v>
      </c>
      <c t="s" r="C2" s="2">
        <v>74</v>
      </c>
    </row>
    <row spans="1:3" r="3">
      <c t="s" r="A3" s="3">
        <v>306</v>
      </c>
    </row>
    <row spans="1:3" r="4">
      <c t="s" r="A4" s="4">
        <v>307</v>
      </c>
      <c t="n" r="B4" s="7">
        <v>8301</v>
      </c>
      <c t="n" r="C4" s="7">
        <v>6629</v>
      </c>
    </row>
    <row spans="1:3" r="5">
      <c t="s" r="A5" s="4">
        <v>308</v>
      </c>
      <c t="n" r="B5" s="6">
        <v>2708</v>
      </c>
      <c t="n" r="C5" s="6">
        <v>2137</v>
      </c>
    </row>
    <row spans="1:3" r="6">
      <c t="s" r="A6" s="4">
        <v>309</v>
      </c>
      <c t="n" r="B6" s="7">
        <v>52800</v>
      </c>
    </row>
    <row spans="1:3" r="7">
      <c t="s" r="A7" s="4">
        <v>310</v>
      </c>
      <c t="s" r="B7" s="4">
        <v>311</v>
      </c>
    </row>
    <row spans="1:3" r="8">
      <c t="s" r="A8" s="4">
        <v>192</v>
      </c>
    </row>
    <row spans="1:3" r="9">
      <c t="s" r="A9" s="3">
        <v>306</v>
      </c>
    </row>
    <row spans="1:3" r="10">
      <c t="s" r="A10" s="4">
        <v>307</v>
      </c>
      <c t="n" r="B10" s="7">
        <v>1759</v>
      </c>
      <c t="n" r="C10" s="6">
        <v>2176</v>
      </c>
    </row>
    <row spans="1:3" r="11">
      <c t="s" r="A11" s="4">
        <v>199</v>
      </c>
    </row>
    <row spans="1:3" r="12">
      <c t="s" r="A12" s="3">
        <v>306</v>
      </c>
    </row>
    <row spans="1:3" r="13">
      <c t="s" r="A13" s="4">
        <v>307</v>
      </c>
      <c t="n" r="B13" s="6">
        <v>6288</v>
      </c>
      <c t="n" r="C13" s="6">
        <v>4303</v>
      </c>
    </row>
    <row spans="1:3" r="14">
      <c t="s" r="A14" s="4">
        <v>189</v>
      </c>
    </row>
    <row spans="1:3" r="15">
      <c t="s" r="A15" s="3">
        <v>306</v>
      </c>
    </row>
    <row spans="1:3" r="16">
      <c t="s" r="A16" s="4">
        <v>307</v>
      </c>
      <c t="n" r="B16" s="7">
        <v>254</v>
      </c>
      <c t="n" r="C16" s="7">
        <v>1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6"/>
    <col customWidth="1" max="3" min="3" width="15"/>
  </cols>
  <sheetData>
    <row spans="1:3" r="1">
      <c t="s" r="A1" s="1">
        <v>312</v>
      </c>
      <c t="s" r="B1" s="2">
        <v>1</v>
      </c>
    </row>
    <row spans="1:3" r="2">
      <c t="s" r="B2" s="2">
        <v>2</v>
      </c>
      <c t="s" r="C2" s="2">
        <v>74</v>
      </c>
    </row>
    <row spans="1:3" r="3">
      <c t="s" r="A3" s="3">
        <v>313</v>
      </c>
    </row>
    <row spans="1:3" r="4">
      <c t="s" r="A4" s="4">
        <v>314</v>
      </c>
      <c t="s" r="B4" s="4">
        <v>315</v>
      </c>
      <c t="s" r="C4" s="4">
        <v>316</v>
      </c>
    </row>
    <row spans="1:3" r="5">
      <c t="s" r="A5" s="4">
        <v>317</v>
      </c>
      <c t="s" r="B5" s="4">
        <v>318</v>
      </c>
      <c t="s" r="C5" s="4">
        <v>319</v>
      </c>
    </row>
    <row spans="1:3" r="6">
      <c t="s" r="A6" s="4">
        <v>320</v>
      </c>
      <c t="s" r="B6" s="4">
        <v>321</v>
      </c>
      <c t="s" r="C6" s="4">
        <v>322</v>
      </c>
    </row>
    <row spans="1:3" r="7">
      <c t="s" r="A7" s="4">
        <v>323</v>
      </c>
      <c t="s" r="B7" s="4">
        <v>324</v>
      </c>
      <c t="s" r="C7" s="4">
        <v>324</v>
      </c>
    </row>
    <row spans="1:3" r="8">
      <c t="s" r="A8" s="4">
        <v>325</v>
      </c>
      <c t="n" r="B8" s="9">
        <v>9.81</v>
      </c>
      <c t="n" r="C8" s="9">
        <v>15.8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326</v>
      </c>
      <c t="s" r="B1" s="2">
        <v>1</v>
      </c>
    </row>
    <row spans="1:3" r="2">
      <c t="s" r="B2" s="2">
        <v>2</v>
      </c>
      <c t="s" r="C2" s="2">
        <v>74</v>
      </c>
    </row>
    <row spans="1:3" r="3">
      <c t="s" r="A3" s="3">
        <v>327</v>
      </c>
    </row>
    <row spans="1:3" r="4">
      <c t="s" r="A4" s="4">
        <v>328</v>
      </c>
      <c t="n" r="B4" s="6">
        <v>2348</v>
      </c>
    </row>
    <row spans="1:3" r="5">
      <c t="s" r="A5" s="4">
        <v>329</v>
      </c>
      <c t="n" r="B5" s="6">
        <v>456</v>
      </c>
    </row>
    <row spans="1:3" r="6">
      <c t="s" r="A6" s="4">
        <v>330</v>
      </c>
      <c t="n" r="B6" s="6">
        <v>-125</v>
      </c>
    </row>
    <row spans="1:3" r="7">
      <c t="s" r="A7" s="4">
        <v>331</v>
      </c>
      <c t="n" r="B7" s="6">
        <v>-42</v>
      </c>
    </row>
    <row spans="1:3" r="8">
      <c t="s" r="A8" s="4">
        <v>332</v>
      </c>
      <c t="n" r="B8" s="6">
        <v>2637</v>
      </c>
    </row>
    <row spans="1:3" r="9">
      <c t="s" r="A9" s="4">
        <v>333</v>
      </c>
      <c t="n" r="B9" s="6">
        <v>2382</v>
      </c>
    </row>
    <row spans="1:3" r="10">
      <c t="s" r="A10" s="4">
        <v>334</v>
      </c>
      <c t="n" r="B10" s="6">
        <v>1211</v>
      </c>
    </row>
    <row spans="1:3" r="11">
      <c t="s" r="A11" s="3">
        <v>335</v>
      </c>
    </row>
    <row spans="1:3" r="12">
      <c t="s" r="A12" s="4">
        <v>336</v>
      </c>
      <c t="n" r="B12" s="9">
        <v>31.04</v>
      </c>
    </row>
    <row spans="1:3" r="13">
      <c t="s" r="A13" s="4">
        <v>337</v>
      </c>
      <c t="n" r="B13" s="12">
        <v>26.78</v>
      </c>
    </row>
    <row spans="1:3" r="14">
      <c t="s" r="A14" s="4">
        <v>338</v>
      </c>
      <c t="n" r="B14" s="6">
        <v>14</v>
      </c>
    </row>
    <row spans="1:3" r="15">
      <c t="s" r="A15" s="4">
        <v>339</v>
      </c>
      <c t="n" r="B15" s="12">
        <v>38.24</v>
      </c>
    </row>
    <row spans="1:3" r="16">
      <c t="s" r="A16" s="4">
        <v>340</v>
      </c>
      <c t="n" r="B16" s="6">
        <v>31</v>
      </c>
    </row>
    <row spans="1:3" r="17">
      <c t="s" r="A17" s="4">
        <v>341</v>
      </c>
      <c t="n" r="B17" s="12">
        <v>30.69</v>
      </c>
    </row>
    <row spans="1:3" r="18">
      <c t="s" r="A18" s="4">
        <v>342</v>
      </c>
      <c t="n" r="B18" s="9">
        <v>27.33</v>
      </c>
    </row>
    <row spans="1:3" r="19">
      <c t="s" r="A19" s="3">
        <v>343</v>
      </c>
    </row>
    <row spans="1:3" r="20">
      <c t="s" r="A20" s="4">
        <v>344</v>
      </c>
      <c t="s" r="B20" s="4">
        <v>345</v>
      </c>
    </row>
    <row spans="1:3" r="21">
      <c t="s" r="A21" s="4">
        <v>346</v>
      </c>
      <c t="s" r="B21" s="4">
        <v>347</v>
      </c>
    </row>
    <row spans="1:3" r="22">
      <c t="s" r="A22" s="4">
        <v>348</v>
      </c>
      <c t="s" r="B22" s="4">
        <v>349</v>
      </c>
    </row>
    <row spans="1:3" r="23">
      <c t="s" r="A23" s="3">
        <v>350</v>
      </c>
    </row>
    <row spans="1:3" r="24">
      <c t="s" r="A24" s="4">
        <v>344</v>
      </c>
      <c t="n" r="B24" s="7">
        <v>9927</v>
      </c>
    </row>
    <row spans="1:3" r="25">
      <c t="s" r="A25" s="4">
        <v>346</v>
      </c>
      <c t="n" r="B25" s="6">
        <v>6842</v>
      </c>
    </row>
    <row spans="1:3" r="26">
      <c t="s" r="A26" s="4">
        <v>348</v>
      </c>
      <c t="n" r="B26" s="6">
        <v>9301</v>
      </c>
    </row>
    <row spans="1:3" r="27">
      <c t="s" r="A27" s="3">
        <v>351</v>
      </c>
    </row>
    <row spans="1:3" r="28">
      <c t="s" r="A28" s="4">
        <v>352</v>
      </c>
      <c t="n" r="B28" s="6">
        <v>1859</v>
      </c>
      <c t="n" r="C28" s="7">
        <v>4751</v>
      </c>
    </row>
    <row spans="1:3" r="29">
      <c t="s" r="A29" s="4">
        <v>353</v>
      </c>
      <c t="n" r="B29" s="7">
        <v>5627</v>
      </c>
      <c t="n" r="C29" s="7">
        <v>378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354</v>
      </c>
      <c t="s" r="B1" s="2">
        <v>1</v>
      </c>
    </row>
    <row spans="1:2" r="2">
      <c t="s" r="B2" s="2">
        <v>355</v>
      </c>
    </row>
    <row spans="1:2" r="3">
      <c t="s" r="A3" s="3">
        <v>356</v>
      </c>
    </row>
    <row spans="1:2" r="4">
      <c t="s" r="A4" s="4">
        <v>357</v>
      </c>
      <c t="n" r="B4" s="6">
        <v>1412</v>
      </c>
    </row>
    <row spans="1:2" r="5">
      <c t="s" r="A5" s="4">
        <v>358</v>
      </c>
      <c t="n" r="B5" s="6">
        <v>246</v>
      </c>
    </row>
    <row spans="1:2" r="6">
      <c t="s" r="A6" s="4">
        <v>359</v>
      </c>
      <c t="n" r="B6" s="6">
        <v>-325</v>
      </c>
    </row>
    <row spans="1:2" r="7">
      <c t="s" r="A7" s="4">
        <v>360</v>
      </c>
      <c t="n" r="B7" s="6">
        <v>-29</v>
      </c>
    </row>
    <row spans="1:2" r="8">
      <c t="s" r="A8" s="4">
        <v>361</v>
      </c>
      <c t="n" r="B8" s="6">
        <v>1304</v>
      </c>
    </row>
    <row spans="1:2" r="9">
      <c t="s" r="A9" s="3">
        <v>362</v>
      </c>
    </row>
    <row spans="1:2" r="10">
      <c t="s" r="A10" s="4">
        <v>363</v>
      </c>
      <c t="n" r="B10" s="9">
        <v>36.8</v>
      </c>
    </row>
    <row spans="1:2" r="11">
      <c t="s" r="A11" s="4">
        <v>364</v>
      </c>
      <c t="n" r="B11" s="12">
        <v>30.35</v>
      </c>
    </row>
    <row spans="1:2" r="12">
      <c t="s" r="A12" s="4">
        <v>365</v>
      </c>
      <c t="n" r="B12" s="12">
        <v>33.61</v>
      </c>
    </row>
    <row spans="1:2" r="13">
      <c t="s" r="A13" s="4">
        <v>366</v>
      </c>
      <c t="n" r="B13" s="6">
        <v>37</v>
      </c>
    </row>
    <row spans="1:2" r="14">
      <c t="s" r="A14" s="4">
        <v>367</v>
      </c>
      <c t="n" r="B14" s="9">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8</v>
      </c>
      <c t="s" r="B1" s="2">
        <v>1</v>
      </c>
    </row>
    <row spans="1:3" r="2">
      <c t="s" r="B2" s="2">
        <v>2</v>
      </c>
      <c t="s" r="C2" s="2">
        <v>74</v>
      </c>
    </row>
    <row spans="1:3" r="3">
      <c t="s" r="A3" s="3">
        <v>313</v>
      </c>
    </row>
    <row spans="1:3" r="4">
      <c t="s" r="A4" s="4">
        <v>314</v>
      </c>
      <c t="s" r="B4" s="4">
        <v>369</v>
      </c>
      <c t="s" r="C4" s="4">
        <v>370</v>
      </c>
    </row>
    <row spans="1:3" r="5">
      <c t="s" r="A5" s="4">
        <v>317</v>
      </c>
      <c t="s" r="B5" s="4">
        <v>371</v>
      </c>
      <c t="s" r="C5" s="4">
        <v>372</v>
      </c>
    </row>
    <row spans="1:3" r="6">
      <c t="s" r="A6" s="4">
        <v>320</v>
      </c>
      <c t="s" r="B6" s="4">
        <v>373</v>
      </c>
      <c t="s" r="C6" s="4">
        <v>373</v>
      </c>
    </row>
    <row spans="1:3" r="7">
      <c t="s" r="A7" s="4">
        <v>323</v>
      </c>
      <c t="s" r="B7" s="4">
        <v>324</v>
      </c>
      <c t="s" r="C7" s="4">
        <v>324</v>
      </c>
    </row>
    <row spans="1:3" r="8">
      <c t="s" r="A8" s="4">
        <v>374</v>
      </c>
      <c t="n" r="B8" s="9">
        <v>7.3</v>
      </c>
      <c t="n" r="C8" s="9">
        <v>1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3</v>
      </c>
      <c t="s" r="B1" s="2">
        <v>1</v>
      </c>
    </row>
    <row spans="1:3" r="2">
      <c t="s" r="B2" s="2">
        <v>2</v>
      </c>
      <c t="s" r="C2" s="2">
        <v>74</v>
      </c>
    </row>
    <row spans="1:3" r="3">
      <c t="s" r="A3" s="3">
        <v>75</v>
      </c>
    </row>
    <row spans="1:3" r="4">
      <c t="s" r="A4" s="4">
        <v>76</v>
      </c>
      <c t="n" r="B4" s="7">
        <v>142686</v>
      </c>
      <c t="n" r="C4" s="7">
        <v>132926</v>
      </c>
    </row>
    <row spans="1:3" r="5">
      <c t="s" r="A5" s="3">
        <v>77</v>
      </c>
    </row>
    <row spans="1:3" r="6">
      <c t="s" r="A6" s="4">
        <v>78</v>
      </c>
      <c t="n" r="B6" s="6">
        <v>68306</v>
      </c>
      <c t="n" r="C6" s="6">
        <v>53655</v>
      </c>
    </row>
    <row spans="1:3" r="7">
      <c t="s" r="A7" s="4">
        <v>79</v>
      </c>
      <c t="n" r="B7" s="6">
        <v>24097</v>
      </c>
      <c t="n" r="C7" s="6">
        <v>22024</v>
      </c>
    </row>
    <row spans="1:3" r="8">
      <c t="s" r="A8" s="4">
        <v>80</v>
      </c>
      <c t="n" r="B8" s="6">
        <v>27581</v>
      </c>
      <c t="n" r="C8" s="6">
        <v>20883</v>
      </c>
    </row>
    <row spans="1:3" r="9">
      <c t="s" r="A9" s="4">
        <v>81</v>
      </c>
      <c t="n" r="B9" s="6">
        <v>341</v>
      </c>
    </row>
    <row spans="1:3" r="10">
      <c t="s" r="A10" s="4">
        <v>82</v>
      </c>
      <c t="n" r="B10" s="6">
        <v>2971</v>
      </c>
      <c t="n" r="C10" s="6">
        <v>3240</v>
      </c>
    </row>
    <row spans="1:3" r="11">
      <c t="s" r="A11" s="4">
        <v>83</v>
      </c>
      <c t="n" r="B11" s="6">
        <v>24055</v>
      </c>
      <c t="n" r="C11" s="6">
        <v>14835</v>
      </c>
    </row>
    <row spans="1:3" r="12">
      <c t="s" r="A12" s="4">
        <v>84</v>
      </c>
      <c t="n" r="B12" s="6">
        <v>147351</v>
      </c>
      <c t="n" r="C12" s="6">
        <v>114637</v>
      </c>
    </row>
    <row spans="1:3" r="13">
      <c t="s" r="A13" s="4">
        <v>85</v>
      </c>
      <c t="n" r="B13" s="6">
        <v>-4665</v>
      </c>
      <c t="n" r="C13" s="6">
        <v>18289</v>
      </c>
    </row>
    <row spans="1:3" r="14">
      <c t="s" r="A14" s="4">
        <v>86</v>
      </c>
      <c t="n" r="B14" s="6">
        <v>630</v>
      </c>
      <c t="n" r="C14" s="6">
        <v>466</v>
      </c>
    </row>
    <row spans="1:3" r="15">
      <c t="s" r="A15" s="4">
        <v>87</v>
      </c>
      <c t="n" r="B15" s="6">
        <v>-1576</v>
      </c>
      <c t="n" r="C15" s="6">
        <v>-1342</v>
      </c>
    </row>
    <row spans="1:3" r="16">
      <c t="s" r="A16" s="4">
        <v>88</v>
      </c>
      <c t="n" r="B16" s="6">
        <v>-884</v>
      </c>
      <c t="n" r="C16" s="6">
        <v>14</v>
      </c>
    </row>
    <row spans="1:3" r="17">
      <c t="s" r="A17" s="4">
        <v>89</v>
      </c>
      <c t="n" r="B17" s="6">
        <v>-6495</v>
      </c>
      <c t="n" r="C17" s="6">
        <v>17427</v>
      </c>
    </row>
    <row spans="1:3" r="18">
      <c t="s" r="A18" s="4">
        <v>90</v>
      </c>
      <c t="n" r="B18" s="6">
        <v>-3965</v>
      </c>
      <c t="n" r="C18" s="6">
        <v>-6866</v>
      </c>
    </row>
    <row spans="1:3" r="19">
      <c t="s" r="A19" s="4">
        <v>91</v>
      </c>
      <c t="n" r="B19" s="6">
        <v>-10460</v>
      </c>
      <c t="n" r="C19" s="6">
        <v>10561</v>
      </c>
    </row>
    <row spans="1:3" r="20">
      <c t="s" r="A20" s="4">
        <v>92</v>
      </c>
      <c t="n" r="B20" s="6">
        <v>-3129</v>
      </c>
    </row>
    <row spans="1:3" r="21">
      <c t="s" r="A21" s="4">
        <v>93</v>
      </c>
      <c t="n" r="B21" s="7">
        <v>-7331</v>
      </c>
      <c t="n" r="C21" s="7">
        <v>10561</v>
      </c>
    </row>
    <row spans="1:3" r="22">
      <c t="s" r="A22" s="3">
        <v>94</v>
      </c>
    </row>
    <row spans="1:3" r="23">
      <c t="s" r="A23" s="4">
        <v>95</v>
      </c>
      <c t="n" r="B23" s="9">
        <v>0.17</v>
      </c>
      <c t="n" r="C23" s="9">
        <v>0.25</v>
      </c>
    </row>
    <row spans="1:3" r="24">
      <c t="s" r="A24" s="4">
        <v>96</v>
      </c>
      <c t="n" r="B24" s="9">
        <v>0.17</v>
      </c>
      <c t="n" r="C24" s="9">
        <v>0.23</v>
      </c>
    </row>
    <row spans="1:3" r="25">
      <c t="s" r="A25" s="3">
        <v>97</v>
      </c>
    </row>
    <row spans="1:3" r="26">
      <c t="s" r="A26" s="4">
        <v>98</v>
      </c>
      <c t="n" r="B26" s="6">
        <v>43423</v>
      </c>
      <c t="n" r="C26" s="6">
        <v>41626</v>
      </c>
    </row>
    <row spans="1:3" r="27">
      <c t="s" r="A27" s="4">
        <v>99</v>
      </c>
      <c t="n" r="B27" s="6">
        <v>43423</v>
      </c>
      <c t="n" r="C27" s="6">
        <v>47080</v>
      </c>
    </row>
    <row spans="1:3" r="28">
      <c t="s" r="A28" s="4">
        <v>100</v>
      </c>
      <c t="n" r="B28" s="7">
        <v>2095</v>
      </c>
      <c t="n" r="C28" s="7">
        <v>-89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5</v>
      </c>
      <c t="s" r="B1" s="2">
        <v>1</v>
      </c>
    </row>
    <row spans="1:3" r="2">
      <c t="s" r="B2" s="2">
        <v>2</v>
      </c>
      <c t="s" r="C2" s="2">
        <v>376</v>
      </c>
    </row>
    <row spans="1:3" r="3">
      <c t="s" r="A3" s="3">
        <v>377</v>
      </c>
    </row>
    <row spans="1:3" r="4">
      <c t="s" r="A4" s="4">
        <v>378</v>
      </c>
      <c t="n" r="C4" s="7">
        <v>100</v>
      </c>
    </row>
    <row spans="1:3" r="5">
      <c t="s" r="A5" s="4">
        <v>379</v>
      </c>
      <c t="n" r="B5" s="6">
        <v>553</v>
      </c>
    </row>
    <row spans="1:3" r="6">
      <c t="s" r="A6" s="4">
        <v>380</v>
      </c>
      <c t="n" r="B6" s="10">
        <v>1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1</v>
      </c>
      <c t="s" r="B1" s="2">
        <v>1</v>
      </c>
    </row>
    <row spans="1:3" r="2">
      <c t="s" r="B2" s="2">
        <v>2</v>
      </c>
      <c t="s" r="C2" s="2">
        <v>74</v>
      </c>
    </row>
    <row spans="1:3" r="3">
      <c t="s" r="A3" s="3">
        <v>382</v>
      </c>
    </row>
    <row spans="1:3" r="4">
      <c t="s" r="A4" s="4">
        <v>93</v>
      </c>
      <c t="n" r="B4" s="7">
        <v>-7331</v>
      </c>
      <c t="n" r="C4" s="7">
        <v>10561</v>
      </c>
    </row>
    <row spans="1:3" r="5">
      <c t="s" r="A5" s="4">
        <v>383</v>
      </c>
      <c t="n" r="B5" s="6">
        <v>9668</v>
      </c>
      <c t="n" r="C5" s="6">
        <v>-16837</v>
      </c>
    </row>
    <row spans="1:3" r="6">
      <c t="s" r="A6" s="4">
        <v>384</v>
      </c>
      <c t="n" r="B6" s="6">
        <v>20</v>
      </c>
      <c t="n" r="C6" s="6">
        <v>241</v>
      </c>
    </row>
    <row spans="1:3" r="7">
      <c t="s" r="A7" s="4">
        <v>385</v>
      </c>
      <c t="n" r="B7" s="6">
        <v>-262</v>
      </c>
      <c t="n" r="C7" s="6">
        <v>-2872</v>
      </c>
    </row>
    <row spans="1:3" r="8">
      <c t="s" r="A8" s="4">
        <v>386</v>
      </c>
      <c t="n" r="B8" s="7">
        <v>2095</v>
      </c>
      <c t="n" r="C8" s="7">
        <v>-89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r="A1" s="1">
        <v>387</v>
      </c>
      <c t="s" r="B1" s="2">
        <v>1</v>
      </c>
    </row>
    <row spans="1:2" r="2">
      <c t="s" r="B2" s="2">
        <v>261</v>
      </c>
    </row>
    <row spans="1:2" r="3">
      <c t="s" r="A3" s="3">
        <v>388</v>
      </c>
    </row>
    <row spans="1:2" r="4">
      <c t="s" r="A4" s="4">
        <v>389</v>
      </c>
      <c t="n" r="B4" s="7">
        <v>609814</v>
      </c>
    </row>
    <row spans="1:2" r="5">
      <c t="s" r="A5" s="4">
        <v>389</v>
      </c>
      <c t="n" r="B5" s="6">
        <v>627716</v>
      </c>
    </row>
    <row spans="1:2" r="6">
      <c t="s" r="A6" s="4">
        <v>149</v>
      </c>
    </row>
    <row spans="1:2" r="7">
      <c t="s" r="A7" s="3">
        <v>388</v>
      </c>
    </row>
    <row spans="1:2" r="8">
      <c t="s" r="A8" s="4">
        <v>389</v>
      </c>
      <c t="n" r="B8" s="6">
        <v>-38684</v>
      </c>
    </row>
    <row spans="1:2" r="9">
      <c t="s" r="A9" s="4">
        <v>390</v>
      </c>
      <c t="n" r="B9" s="6">
        <v>10788</v>
      </c>
    </row>
    <row spans="1:2" r="10">
      <c t="s" r="A10" s="4">
        <v>391</v>
      </c>
      <c t="n" r="B10" s="6">
        <v>-1362</v>
      </c>
    </row>
    <row spans="1:2" r="11">
      <c t="s" r="A11" s="4">
        <v>392</v>
      </c>
      <c t="n" r="B11" s="6">
        <v>9426</v>
      </c>
    </row>
    <row spans="1:2" r="12">
      <c t="s" r="A12" s="4">
        <v>389</v>
      </c>
      <c t="n" r="B12" s="6">
        <v>-29258</v>
      </c>
    </row>
    <row spans="1:2" r="13">
      <c t="s" r="A13" s="4">
        <v>393</v>
      </c>
    </row>
    <row spans="1:2" r="14">
      <c t="s" r="A14" s="3">
        <v>388</v>
      </c>
    </row>
    <row spans="1:2" r="15">
      <c t="s" r="A15" s="4">
        <v>389</v>
      </c>
      <c t="n" r="B15" s="6">
        <v>-34092</v>
      </c>
    </row>
    <row spans="1:2" r="16">
      <c t="s" r="A16" s="4">
        <v>390</v>
      </c>
      <c t="n" r="B16" s="6">
        <v>9668</v>
      </c>
    </row>
    <row spans="1:2" r="17">
      <c t="s" r="A17" s="4">
        <v>392</v>
      </c>
      <c t="n" r="B17" s="6">
        <v>9668</v>
      </c>
    </row>
    <row spans="1:2" r="18">
      <c t="s" r="A18" s="4">
        <v>389</v>
      </c>
      <c t="n" r="B18" s="6">
        <v>-24424</v>
      </c>
    </row>
    <row spans="1:2" r="19">
      <c t="s" r="A19" s="4">
        <v>394</v>
      </c>
    </row>
    <row spans="1:2" r="20">
      <c t="s" r="A20" s="3">
        <v>388</v>
      </c>
    </row>
    <row spans="1:2" r="21">
      <c t="s" r="A21" s="4">
        <v>389</v>
      </c>
      <c t="n" r="B21" s="6">
        <v>-300</v>
      </c>
    </row>
    <row spans="1:2" r="22">
      <c t="s" r="A22" s="4">
        <v>390</v>
      </c>
      <c t="n" r="B22" s="6">
        <v>-5</v>
      </c>
    </row>
    <row spans="1:2" r="23">
      <c t="s" r="A23" s="4">
        <v>391</v>
      </c>
      <c t="n" r="B23" s="6">
        <v>25</v>
      </c>
    </row>
    <row spans="1:2" r="24">
      <c t="s" r="A24" s="4">
        <v>392</v>
      </c>
      <c t="n" r="B24" s="6">
        <v>20</v>
      </c>
    </row>
    <row spans="1:2" r="25">
      <c t="s" r="A25" s="4">
        <v>389</v>
      </c>
      <c t="n" r="B25" s="6">
        <v>-280</v>
      </c>
    </row>
    <row spans="1:2" r="26">
      <c t="s" r="A26" s="4">
        <v>395</v>
      </c>
    </row>
    <row spans="1:2" r="27">
      <c t="s" r="A27" s="3">
        <v>388</v>
      </c>
    </row>
    <row spans="1:2" r="28">
      <c t="s" r="A28" s="4">
        <v>389</v>
      </c>
      <c t="n" r="B28" s="6">
        <v>-4292</v>
      </c>
    </row>
    <row spans="1:2" r="29">
      <c t="s" r="A29" s="4">
        <v>390</v>
      </c>
      <c t="n" r="B29" s="6">
        <v>1125</v>
      </c>
    </row>
    <row spans="1:2" r="30">
      <c t="s" r="A30" s="4">
        <v>391</v>
      </c>
      <c t="n" r="B30" s="6">
        <v>-1387</v>
      </c>
    </row>
    <row spans="1:2" r="31">
      <c t="s" r="A31" s="4">
        <v>392</v>
      </c>
      <c t="n" r="B31" s="6">
        <v>-262</v>
      </c>
    </row>
    <row spans="1:2" r="32">
      <c t="s" r="A32" s="4">
        <v>389</v>
      </c>
      <c t="n" r="B32" s="7">
        <v>-45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21"/>
  </cols>
  <sheetData>
    <row spans="1:2" r="1">
      <c t="s" r="A1" s="1">
        <v>396</v>
      </c>
      <c t="s" r="B1" s="2">
        <v>1</v>
      </c>
    </row>
    <row spans="1:2" r="2">
      <c t="s" r="B2" s="2">
        <v>261</v>
      </c>
    </row>
    <row spans="1:2" r="3">
      <c t="s" r="A3" s="3">
        <v>33</v>
      </c>
    </row>
    <row spans="1:2" r="4">
      <c t="s" r="A4" s="4">
        <v>397</v>
      </c>
      <c t="n" r="B4" s="7">
        <v>221271</v>
      </c>
    </row>
    <row spans="1:2" r="5">
      <c t="s" r="A5" s="4">
        <v>398</v>
      </c>
      <c t="n" r="B5" s="6">
        <v>84520</v>
      </c>
    </row>
    <row spans="1:2" r="6">
      <c t="s" r="A6" s="4">
        <v>383</v>
      </c>
      <c t="n" r="B6" s="6">
        <v>5146</v>
      </c>
    </row>
    <row spans="1:2" r="7">
      <c t="s" r="A7" s="4">
        <v>399</v>
      </c>
      <c t="n" r="B7" s="7">
        <v>3109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00</v>
      </c>
      <c t="s" r="B1" s="2">
        <v>1</v>
      </c>
      <c t="s" r="C1" s="2">
        <v>218</v>
      </c>
    </row>
    <row spans="1:3" r="2">
      <c t="s" r="B2" s="2">
        <v>2</v>
      </c>
      <c t="s" r="C2" s="2">
        <v>25</v>
      </c>
    </row>
    <row spans="1:3" r="3">
      <c t="s" r="A3" s="3">
        <v>298</v>
      </c>
    </row>
    <row spans="1:3" r="4">
      <c t="s" r="A4" s="4">
        <v>401</v>
      </c>
      <c t="n" r="B4" s="7">
        <v>11300</v>
      </c>
      <c t="n" r="C4" s="7">
        <v>28600</v>
      </c>
    </row>
    <row spans="1:3" r="5">
      <c t="s" r="A5" s="3">
        <v>402</v>
      </c>
    </row>
    <row spans="1:3" r="6">
      <c t="s" r="A6" s="4">
        <v>403</v>
      </c>
      <c t="n" r="B6" s="6">
        <v>319629</v>
      </c>
      <c t="n" r="C6" s="6">
        <v>249919</v>
      </c>
    </row>
    <row spans="1:3" r="7">
      <c t="s" r="A7" s="4">
        <v>404</v>
      </c>
      <c t="n" r="B7" s="6">
        <v>-88643</v>
      </c>
      <c t="n" r="C7" s="6">
        <v>-75597</v>
      </c>
    </row>
    <row spans="1:3" r="8">
      <c t="s" r="A8" s="4">
        <v>405</v>
      </c>
      <c t="n" r="B8" s="6">
        <v>230986</v>
      </c>
      <c t="n" r="C8" s="6">
        <v>174322</v>
      </c>
    </row>
    <row spans="1:3" r="9">
      <c t="s" r="A9" s="4">
        <v>406</v>
      </c>
    </row>
    <row spans="1:3" r="10">
      <c t="s" r="A10" s="3">
        <v>402</v>
      </c>
    </row>
    <row spans="1:3" r="11">
      <c t="s" r="A11" s="4">
        <v>403</v>
      </c>
      <c t="n" r="B11" s="6">
        <v>2535</v>
      </c>
      <c t="n" r="C11" s="6">
        <v>1531</v>
      </c>
    </row>
    <row spans="1:3" r="12">
      <c t="s" r="A12" s="4">
        <v>404</v>
      </c>
      <c t="n" r="B12" s="6">
        <v>-1475</v>
      </c>
      <c t="n" r="C12" s="6">
        <v>-1372</v>
      </c>
    </row>
    <row spans="1:3" r="13">
      <c t="s" r="A13" s="4">
        <v>405</v>
      </c>
      <c t="n" r="B13" s="6">
        <v>1060</v>
      </c>
      <c t="n" r="C13" s="6">
        <v>159</v>
      </c>
    </row>
    <row spans="1:3" r="14">
      <c t="s" r="A14" s="4">
        <v>407</v>
      </c>
    </row>
    <row spans="1:3" r="15">
      <c t="s" r="A15" s="3">
        <v>402</v>
      </c>
    </row>
    <row spans="1:3" r="16">
      <c t="s" r="A16" s="4">
        <v>403</v>
      </c>
      <c t="n" r="B16" s="6">
        <v>164092</v>
      </c>
      <c t="n" r="C16" s="6">
        <v>130200</v>
      </c>
    </row>
    <row spans="1:3" r="17">
      <c t="s" r="A17" s="4">
        <v>404</v>
      </c>
      <c t="n" r="B17" s="6">
        <v>-42857</v>
      </c>
      <c t="n" r="C17" s="6">
        <v>-35336</v>
      </c>
    </row>
    <row spans="1:3" r="18">
      <c t="s" r="A18" s="4">
        <v>405</v>
      </c>
      <c t="n" r="B18" s="6">
        <v>121235</v>
      </c>
      <c t="n" r="C18" s="6">
        <v>94864</v>
      </c>
    </row>
    <row spans="1:3" r="19">
      <c t="s" r="A19" s="4">
        <v>408</v>
      </c>
    </row>
    <row spans="1:3" r="20">
      <c t="s" r="A20" s="3">
        <v>402</v>
      </c>
    </row>
    <row spans="1:3" r="21">
      <c t="s" r="A21" s="4">
        <v>403</v>
      </c>
      <c t="n" r="B21" s="6">
        <v>137263</v>
      </c>
      <c t="n" r="C21" s="6">
        <v>105864</v>
      </c>
    </row>
    <row spans="1:3" r="22">
      <c t="s" r="A22" s="4">
        <v>404</v>
      </c>
      <c t="n" r="B22" s="6">
        <v>-38810</v>
      </c>
      <c t="n" r="C22" s="6">
        <v>-33969</v>
      </c>
    </row>
    <row spans="1:3" r="23">
      <c t="s" r="A23" s="4">
        <v>405</v>
      </c>
      <c t="n" r="B23" s="6">
        <v>98453</v>
      </c>
      <c t="n" r="C23" s="6">
        <v>71895</v>
      </c>
    </row>
    <row spans="1:3" r="24">
      <c t="s" r="A24" s="4">
        <v>409</v>
      </c>
    </row>
    <row spans="1:3" r="25">
      <c t="s" r="A25" s="3">
        <v>402</v>
      </c>
    </row>
    <row spans="1:3" r="26">
      <c t="s" r="A26" s="4">
        <v>403</v>
      </c>
      <c t="n" r="B26" s="6">
        <v>14821</v>
      </c>
      <c t="n" r="C26" s="6">
        <v>11406</v>
      </c>
    </row>
    <row spans="1:3" r="27">
      <c t="s" r="A27" s="4">
        <v>404</v>
      </c>
      <c t="n" r="B27" s="6">
        <v>-4583</v>
      </c>
      <c t="n" r="C27" s="6">
        <v>-4002</v>
      </c>
    </row>
    <row spans="1:3" r="28">
      <c t="s" r="A28" s="4">
        <v>405</v>
      </c>
      <c t="n" r="B28" s="6">
        <v>10238</v>
      </c>
      <c t="n" r="C28" s="6">
        <v>7404</v>
      </c>
    </row>
    <row spans="1:3" r="29">
      <c t="s" r="A29" s="4">
        <v>410</v>
      </c>
    </row>
    <row spans="1:3" r="30">
      <c t="s" r="A30" s="3">
        <v>402</v>
      </c>
    </row>
    <row spans="1:3" r="31">
      <c t="s" r="A31" s="4">
        <v>403</v>
      </c>
      <c t="n" r="B31" s="6">
        <v>918</v>
      </c>
      <c t="n" r="C31" s="6">
        <v>918</v>
      </c>
    </row>
    <row spans="1:3" r="32">
      <c t="s" r="A32" s="4">
        <v>404</v>
      </c>
      <c t="n" r="B32" s="7">
        <v>-918</v>
      </c>
      <c t="n" r="C32" s="7">
        <v>-9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411</v>
      </c>
      <c t="s" r="B1" s="2">
        <v>261</v>
      </c>
    </row>
    <row spans="1:2" r="2">
      <c t="s" r="A2" s="3">
        <v>412</v>
      </c>
    </row>
    <row spans="1:2" r="3">
      <c t="n" r="A3" s="6">
        <v>2016</v>
      </c>
      <c t="n" r="B3" s="7">
        <v>35798</v>
      </c>
    </row>
    <row spans="1:2" r="4">
      <c t="n" r="A4" s="6">
        <v>2017</v>
      </c>
      <c t="n" r="B4" s="6">
        <v>44159</v>
      </c>
    </row>
    <row spans="1:2" r="5">
      <c t="n" r="A5" s="6">
        <v>2018</v>
      </c>
      <c t="n" r="B5" s="6">
        <v>40941</v>
      </c>
    </row>
    <row spans="1:2" r="6">
      <c t="n" r="A6" s="6">
        <v>2019</v>
      </c>
      <c t="n" r="B6" s="6">
        <v>34410</v>
      </c>
    </row>
    <row spans="1:2" r="7">
      <c t="n" r="A7" s="6">
        <v>2020</v>
      </c>
      <c t="n" r="B7" s="6">
        <v>25614</v>
      </c>
    </row>
    <row spans="1:2" r="8">
      <c t="n" r="A8" s="6">
        <v>2021</v>
      </c>
      <c t="n" r="B8" s="7">
        <v>1324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13</v>
      </c>
      <c t="s" r="B1" s="2">
        <v>279</v>
      </c>
      <c t="s" r="C1" s="2">
        <v>2</v>
      </c>
      <c t="s" r="D1" s="2">
        <v>74</v>
      </c>
    </row>
    <row spans="1:4" r="2">
      <c t="s" r="A2" s="3">
        <v>414</v>
      </c>
    </row>
    <row spans="1:4" r="3">
      <c t="s" r="A3" s="4">
        <v>123</v>
      </c>
      <c t="n" r="C3" s="7">
        <v>50000</v>
      </c>
    </row>
    <row spans="1:4" r="4">
      <c t="s" r="A4" s="4">
        <v>414</v>
      </c>
    </row>
    <row spans="1:4" r="5">
      <c t="s" r="A5" s="3">
        <v>414</v>
      </c>
    </row>
    <row spans="1:4" r="6">
      <c t="s" r="A6" s="4">
        <v>415</v>
      </c>
      <c t="n" r="C6" s="6">
        <v>100000</v>
      </c>
    </row>
    <row spans="1:4" r="7">
      <c t="s" r="A7" s="4">
        <v>416</v>
      </c>
      <c t="n" r="C7" s="6">
        <v>74</v>
      </c>
      <c t="n" r="D7" s="7">
        <v>64</v>
      </c>
    </row>
    <row spans="1:4" r="8">
      <c t="s" r="A8" s="4">
        <v>417</v>
      </c>
      <c t="n" r="C8" s="6">
        <v>150000</v>
      </c>
    </row>
    <row spans="1:4" r="9">
      <c t="s" r="A9" s="4">
        <v>123</v>
      </c>
      <c t="n" r="B9" s="7">
        <v>50000</v>
      </c>
    </row>
    <row spans="1:4" r="10">
      <c t="s" r="A10" s="4">
        <v>87</v>
      </c>
      <c t="n" r="C10" s="7">
        <v>131</v>
      </c>
    </row>
    <row spans="1:4" r="11">
      <c t="s" r="A11" s="4">
        <v>418</v>
      </c>
    </row>
    <row spans="1:4" r="12">
      <c t="s" r="A12" s="3">
        <v>414</v>
      </c>
    </row>
    <row spans="1:4" r="13">
      <c t="s" r="A13" s="4">
        <v>419</v>
      </c>
      <c t="s" r="C13" s="4">
        <v>420</v>
      </c>
    </row>
    <row spans="1:4" r="14">
      <c t="s" r="A14" s="4">
        <v>421</v>
      </c>
    </row>
    <row spans="1:4" r="15">
      <c t="s" r="A15" s="3">
        <v>414</v>
      </c>
    </row>
    <row spans="1:4" r="16">
      <c t="s" r="A16" s="4">
        <v>419</v>
      </c>
      <c t="s" r="C16" s="4">
        <v>422</v>
      </c>
    </row>
    <row spans="1:4" r="17">
      <c t="s" r="A17" s="4">
        <v>423</v>
      </c>
    </row>
    <row spans="1:4" r="18">
      <c t="s" r="A18" s="3">
        <v>414</v>
      </c>
    </row>
    <row spans="1:4" r="19">
      <c t="s" r="A19" s="4">
        <v>424</v>
      </c>
      <c t="s" r="B19" s="4">
        <v>42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t="s" r="A1" s="1">
        <v>426</v>
      </c>
      <c t="s" r="B1" s="2">
        <v>1</v>
      </c>
    </row>
    <row spans="1:4" r="2">
      <c t="s" r="B2" s="2">
        <v>2</v>
      </c>
      <c t="s" r="C2" s="2">
        <v>74</v>
      </c>
      <c t="s" r="D2" s="2">
        <v>427</v>
      </c>
    </row>
    <row spans="1:4" r="3">
      <c t="s" r="A3" s="3">
        <v>153</v>
      </c>
    </row>
    <row spans="1:4" r="4">
      <c t="s" r="A4" s="4">
        <v>428</v>
      </c>
      <c t="n" r="B4" s="7">
        <v>230000000</v>
      </c>
      <c t="n" r="D4" s="7">
        <v>230000000</v>
      </c>
    </row>
    <row spans="1:4" r="5">
      <c t="s" r="A5" s="4">
        <v>429</v>
      </c>
      <c t="s" r="D5" s="4">
        <v>430</v>
      </c>
    </row>
    <row spans="1:4" r="6">
      <c t="s" r="A6" s="4">
        <v>431</v>
      </c>
      <c t="n" r="D6" s="7">
        <v>7100000</v>
      </c>
    </row>
    <row spans="1:4" r="7">
      <c t="s" r="A7" s="4">
        <v>432</v>
      </c>
      <c t="n" r="B7" s="13">
        <v>0.0188072</v>
      </c>
    </row>
    <row spans="1:4" r="8">
      <c t="s" r="A8" s="4">
        <v>433</v>
      </c>
      <c t="n" r="B8" s="9">
        <v>53.17</v>
      </c>
    </row>
    <row spans="1:4" r="9">
      <c t="s" r="A9" s="4">
        <v>434</v>
      </c>
      <c t="s" r="B9" s="4">
        <v>435</v>
      </c>
    </row>
    <row spans="1:4" r="10">
      <c t="s" r="A10" s="4">
        <v>436</v>
      </c>
      <c t="n" r="B10" s="7">
        <v>225200000</v>
      </c>
    </row>
    <row spans="1:4" r="11">
      <c t="s" r="A11" s="4">
        <v>437</v>
      </c>
      <c t="s" r="B11" s="4">
        <v>438</v>
      </c>
    </row>
    <row spans="1:4" r="12">
      <c t="s" r="A12" s="4">
        <v>439</v>
      </c>
      <c t="n" r="B12" s="7">
        <v>228000000</v>
      </c>
    </row>
    <row spans="1:4" r="13">
      <c t="s" r="A13" s="4">
        <v>87</v>
      </c>
      <c t="n" r="B13" s="7">
        <v>431000</v>
      </c>
      <c t="n" r="C13" s="7">
        <v>431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r="A1" s="1">
        <v>440</v>
      </c>
      <c t="s" r="B1" s="2">
        <v>1</v>
      </c>
    </row>
    <row spans="1:3" r="2">
      <c t="s" r="B2" s="2">
        <v>2</v>
      </c>
      <c t="s" r="C2" s="2">
        <v>74</v>
      </c>
    </row>
    <row spans="1:3" r="3">
      <c t="s" r="A3" s="3">
        <v>441</v>
      </c>
    </row>
    <row spans="1:3" r="4">
      <c t="s" r="A4" s="4">
        <v>442</v>
      </c>
      <c t="n" r="B4" s="7">
        <v>2971</v>
      </c>
      <c t="n" r="C4" s="7">
        <v>3240</v>
      </c>
    </row>
    <row spans="1:3" r="5">
      <c t="s" r="A5" s="4">
        <v>40</v>
      </c>
    </row>
    <row spans="1:3" r="6">
      <c t="s" r="A6" s="3">
        <v>441</v>
      </c>
    </row>
    <row spans="1:3" r="7">
      <c t="s" r="A7" s="4">
        <v>397</v>
      </c>
      <c t="n" r="B7" s="6">
        <v>54</v>
      </c>
    </row>
    <row spans="1:3" r="8">
      <c t="s" r="A8" s="4">
        <v>442</v>
      </c>
      <c t="n" r="B8" s="6">
        <v>2971</v>
      </c>
    </row>
    <row spans="1:3" r="9">
      <c t="s" r="A9" s="4">
        <v>443</v>
      </c>
      <c t="n" r="B9" s="6">
        <v>-120</v>
      </c>
    </row>
    <row spans="1:3" r="10">
      <c t="s" r="A10" s="4">
        <v>399</v>
      </c>
      <c t="n" r="B10" s="6">
        <v>2905</v>
      </c>
    </row>
    <row spans="1:3" r="11">
      <c t="s" r="A11" s="4">
        <v>444</v>
      </c>
    </row>
    <row spans="1:3" r="12">
      <c t="s" r="A12" s="3">
        <v>441</v>
      </c>
    </row>
    <row spans="1:3" r="13">
      <c t="s" r="A13" s="4">
        <v>397</v>
      </c>
      <c t="n" r="B13" s="6">
        <v>0</v>
      </c>
    </row>
    <row spans="1:3" r="14">
      <c t="s" r="A14" s="4">
        <v>442</v>
      </c>
      <c t="n" r="B14" s="6">
        <v>2971</v>
      </c>
    </row>
    <row spans="1:3" r="15">
      <c t="s" r="A15" s="4">
        <v>443</v>
      </c>
      <c t="n" r="B15" s="6">
        <v>-117</v>
      </c>
    </row>
    <row spans="1:3" r="16">
      <c t="s" r="A16" s="4">
        <v>399</v>
      </c>
      <c t="n" r="B16" s="6">
        <v>2854</v>
      </c>
    </row>
    <row spans="1:3" r="17">
      <c t="s" r="A17" s="4">
        <v>445</v>
      </c>
    </row>
    <row spans="1:3" r="18">
      <c t="s" r="A18" s="3">
        <v>441</v>
      </c>
    </row>
    <row spans="1:3" r="19">
      <c t="s" r="A19" s="4">
        <v>397</v>
      </c>
      <c t="n" r="B19" s="6">
        <v>54</v>
      </c>
    </row>
    <row spans="1:3" r="20">
      <c t="s" r="A20" s="4">
        <v>442</v>
      </c>
      <c t="n" r="B20" s="6">
        <v>0</v>
      </c>
    </row>
    <row spans="1:3" r="21">
      <c t="s" r="A21" s="4">
        <v>443</v>
      </c>
      <c t="n" r="B21" s="6">
        <v>-3</v>
      </c>
    </row>
    <row spans="1:3" r="22">
      <c t="s" r="A22" s="4">
        <v>399</v>
      </c>
      <c t="n" r="B22" s="7">
        <v>5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5"/>
  </cols>
  <sheetData>
    <row spans="1:2" r="1">
      <c t="s" r="A1" s="1">
        <v>446</v>
      </c>
      <c t="s" r="B1" s="2">
        <v>447</v>
      </c>
    </row>
    <row spans="1:2" r="2">
      <c t="s" r="A2" s="4">
        <v>448</v>
      </c>
    </row>
    <row spans="1:2" r="3">
      <c t="s" r="A3" s="3">
        <v>157</v>
      </c>
    </row>
    <row spans="1:2" r="4">
      <c t="s" r="A4" s="4">
        <v>449</v>
      </c>
      <c t="n" r="B4" s="6">
        <v>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1</v>
      </c>
      <c t="s" r="B1" s="2">
        <v>1</v>
      </c>
    </row>
    <row spans="1:3" r="2">
      <c t="s" r="B2" s="2">
        <v>2</v>
      </c>
      <c t="s" r="C2" s="2">
        <v>74</v>
      </c>
    </row>
    <row spans="1:3" r="3">
      <c t="s" r="A3" s="3">
        <v>102</v>
      </c>
    </row>
    <row spans="1:3" r="4">
      <c t="s" r="A4" s="4">
        <v>91</v>
      </c>
      <c t="n" r="B4" s="7">
        <v>-10460</v>
      </c>
      <c t="n" r="C4" s="7">
        <v>10561</v>
      </c>
    </row>
    <row spans="1:3" r="5">
      <c t="s" r="A5" s="3">
        <v>103</v>
      </c>
    </row>
    <row spans="1:3" r="6">
      <c t="s" r="A6" s="4">
        <v>83</v>
      </c>
      <c t="n" r="B6" s="6">
        <v>24055</v>
      </c>
      <c t="n" r="C6" s="6">
        <v>14835</v>
      </c>
    </row>
    <row spans="1:3" r="7">
      <c t="s" r="A7" s="4">
        <v>104</v>
      </c>
      <c t="n" r="B7" s="6">
        <v>375</v>
      </c>
      <c t="n" r="C7" s="6">
        <v>375</v>
      </c>
    </row>
    <row spans="1:3" r="8">
      <c t="s" r="A8" s="4">
        <v>105</v>
      </c>
      <c t="n" r="B8" s="6">
        <v>373</v>
      </c>
      <c t="n" r="C8" s="6">
        <v>474</v>
      </c>
    </row>
    <row spans="1:3" r="9">
      <c t="s" r="A9" s="4">
        <v>106</v>
      </c>
      <c t="n" r="B9" s="6">
        <v>5096</v>
      </c>
      <c t="n" r="C9" s="6">
        <v>-733</v>
      </c>
    </row>
    <row spans="1:3" r="10">
      <c t="s" r="A10" s="4">
        <v>107</v>
      </c>
      <c t="n" r="B10" s="6">
        <v>229</v>
      </c>
      <c t="n" r="C10" s="6">
        <v>233</v>
      </c>
    </row>
    <row spans="1:3" r="11">
      <c t="s" r="A11" s="4">
        <v>108</v>
      </c>
      <c t="n" r="B11" s="6">
        <v>8301</v>
      </c>
      <c t="n" r="C11" s="6">
        <v>6585</v>
      </c>
    </row>
    <row spans="1:3" r="12">
      <c t="s" r="A12" s="4">
        <v>42</v>
      </c>
      <c t="n" r="B12" s="6">
        <v>341</v>
      </c>
      <c t="n" r="C12" s="6">
        <v>-1532</v>
      </c>
    </row>
    <row spans="1:3" r="13">
      <c t="s" r="A13" s="4">
        <v>109</v>
      </c>
      <c t="n" r="B13" s="6">
        <v>623</v>
      </c>
      <c t="n" r="C13" s="6">
        <v>-1981</v>
      </c>
    </row>
    <row spans="1:3" r="14">
      <c t="s" r="A14" s="3">
        <v>110</v>
      </c>
    </row>
    <row spans="1:3" r="15">
      <c t="s" r="A15" s="4">
        <v>111</v>
      </c>
      <c t="n" r="B15" s="6">
        <v>-13907</v>
      </c>
      <c t="n" r="C15" s="6">
        <v>-22145</v>
      </c>
    </row>
    <row spans="1:3" r="16">
      <c t="s" r="A16" s="4">
        <v>112</v>
      </c>
      <c t="n" r="B16" s="6">
        <v>-3174</v>
      </c>
      <c t="n" r="C16" s="6">
        <v>5623</v>
      </c>
    </row>
    <row spans="1:3" r="17">
      <c t="s" r="A17" s="4">
        <v>36</v>
      </c>
      <c t="n" r="B17" s="6">
        <v>957</v>
      </c>
      <c t="n" r="C17" s="6">
        <v>-443</v>
      </c>
    </row>
    <row spans="1:3" r="18">
      <c t="s" r="A18" s="4">
        <v>39</v>
      </c>
      <c t="n" r="B18" s="6">
        <v>8317</v>
      </c>
      <c t="n" r="C18" s="6">
        <v>106</v>
      </c>
    </row>
    <row spans="1:3" r="19">
      <c t="s" r="A19" s="4">
        <v>40</v>
      </c>
      <c t="n" r="B19" s="6">
        <v>-8456</v>
      </c>
      <c t="n" r="C19" s="6">
        <v>-12301</v>
      </c>
    </row>
    <row spans="1:3" r="20">
      <c t="s" r="A20" s="4">
        <v>49</v>
      </c>
      <c t="n" r="B20" s="6">
        <v>-55</v>
      </c>
      <c t="n" r="C20" s="6">
        <v>-243</v>
      </c>
    </row>
    <row spans="1:3" r="21">
      <c t="s" r="A21" s="4">
        <v>41</v>
      </c>
      <c t="n" r="B21" s="6">
        <v>25116</v>
      </c>
      <c t="n" r="C21" s="6">
        <v>451</v>
      </c>
    </row>
    <row spans="1:3" r="22">
      <c t="s" r="A22" s="4">
        <v>113</v>
      </c>
      <c t="n" r="B22" s="6">
        <v>37731</v>
      </c>
      <c t="n" r="C22" s="6">
        <v>-135</v>
      </c>
    </row>
    <row spans="1:3" r="23">
      <c t="s" r="A23" s="3">
        <v>114</v>
      </c>
    </row>
    <row spans="1:3" r="24">
      <c t="s" r="A24" s="4">
        <v>115</v>
      </c>
      <c t="n" r="B24" s="6">
        <v>-13153</v>
      </c>
      <c t="n" r="C24" s="6">
        <v>-24217</v>
      </c>
    </row>
    <row spans="1:3" r="25">
      <c t="s" r="A25" s="4">
        <v>116</v>
      </c>
      <c t="n" r="B25" s="6">
        <v>-8598</v>
      </c>
      <c t="n" r="C25" s="6">
        <v>-43548</v>
      </c>
    </row>
    <row spans="1:3" r="26">
      <c t="s" r="A26" s="4">
        <v>117</v>
      </c>
      <c t="n" r="B26" s="6">
        <v>12565</v>
      </c>
      <c t="n" r="C26" s="6">
        <v>40285</v>
      </c>
    </row>
    <row spans="1:3" r="27">
      <c t="s" r="A27" s="4">
        <v>118</v>
      </c>
      <c t="n" r="B27" s="6">
        <v>-98428</v>
      </c>
      <c t="n" r="C27" s="6">
        <v>-59481</v>
      </c>
    </row>
    <row spans="1:3" r="28">
      <c t="s" r="A28" s="4">
        <v>119</v>
      </c>
      <c t="n" r="B28" s="6">
        <v>-107614</v>
      </c>
      <c t="n" r="C28" s="6">
        <v>-86961</v>
      </c>
    </row>
    <row spans="1:3" r="29">
      <c t="s" r="A29" s="3">
        <v>120</v>
      </c>
    </row>
    <row spans="1:3" r="30">
      <c t="s" r="A30" s="4">
        <v>121</v>
      </c>
      <c t="n" r="B30" s="6">
        <v>1755</v>
      </c>
      <c t="n" r="C30" s="6">
        <v>5398</v>
      </c>
    </row>
    <row spans="1:3" r="31">
      <c t="s" r="A31" s="4">
        <v>122</v>
      </c>
      <c t="n" r="C31" s="6">
        <v>-4468</v>
      </c>
    </row>
    <row spans="1:3" r="32">
      <c t="s" r="A32" s="4">
        <v>123</v>
      </c>
      <c t="n" r="B32" s="6">
        <v>50000</v>
      </c>
    </row>
    <row spans="1:3" r="33">
      <c t="s" r="A33" s="4">
        <v>109</v>
      </c>
      <c t="n" r="B33" s="6">
        <v>-623</v>
      </c>
      <c t="n" r="C33" s="6">
        <v>1981</v>
      </c>
    </row>
    <row spans="1:3" r="34">
      <c t="s" r="A34" s="4">
        <v>124</v>
      </c>
      <c t="n" r="B34" s="6">
        <v>-16581</v>
      </c>
    </row>
    <row spans="1:3" r="35">
      <c t="s" r="A35" s="4">
        <v>125</v>
      </c>
      <c t="n" r="B35" s="6">
        <v>955</v>
      </c>
      <c t="n" r="C35" s="6">
        <v>975</v>
      </c>
    </row>
    <row spans="1:3" r="36">
      <c t="s" r="A36" s="4">
        <v>126</v>
      </c>
      <c t="n" r="B36" s="6">
        <v>-253</v>
      </c>
      <c t="n" r="C36" s="6">
        <v>-291</v>
      </c>
    </row>
    <row spans="1:3" r="37">
      <c t="s" r="A37" s="4">
        <v>127</v>
      </c>
      <c t="n" r="B37" s="6">
        <v>35253</v>
      </c>
      <c t="n" r="C37" s="6">
        <v>3595</v>
      </c>
    </row>
    <row spans="1:3" r="38">
      <c t="s" r="A38" s="4">
        <v>128</v>
      </c>
      <c t="n" r="B38" s="6">
        <v>80</v>
      </c>
      <c t="n" r="C38" s="6">
        <v>21</v>
      </c>
    </row>
    <row spans="1:3" r="39">
      <c t="s" r="A39" s="4">
        <v>129</v>
      </c>
      <c t="n" r="B39" s="6">
        <v>-34550</v>
      </c>
      <c t="n" r="C39" s="6">
        <v>-83480</v>
      </c>
    </row>
    <row spans="1:3" r="40">
      <c t="s" r="A40" s="4">
        <v>130</v>
      </c>
      <c t="n" r="B40" s="6">
        <v>147634</v>
      </c>
      <c t="n" r="C40" s="6">
        <v>235967</v>
      </c>
    </row>
    <row spans="1:3" r="41">
      <c t="s" r="A41" s="4">
        <v>131</v>
      </c>
      <c t="n" r="B41" s="6">
        <v>113084</v>
      </c>
      <c t="n" r="C41" s="6">
        <v>152487</v>
      </c>
    </row>
    <row spans="1:3" r="42">
      <c t="s" r="A42" s="3">
        <v>132</v>
      </c>
    </row>
    <row spans="1:3" r="43">
      <c t="s" r="A43" s="4">
        <v>133</v>
      </c>
      <c t="n" r="B43" s="6">
        <v>22000</v>
      </c>
    </row>
    <row spans="1:3" r="44">
      <c t="s" r="A44" s="4">
        <v>134</v>
      </c>
      <c t="n" r="B44" s="6">
        <v>1533</v>
      </c>
      <c t="n" r="C44" s="6">
        <v>1053</v>
      </c>
    </row>
    <row spans="1:3" r="45">
      <c t="s" r="A45" s="4">
        <v>135</v>
      </c>
      <c t="n" r="B45" s="7">
        <v>1780</v>
      </c>
      <c t="n" r="C45" s="7">
        <v>3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0</v>
      </c>
      <c t="s" r="B1" s="2">
        <v>1</v>
      </c>
    </row>
    <row spans="1:3" r="2">
      <c t="s" r="B2" s="2">
        <v>451</v>
      </c>
      <c t="s" r="C2" s="2">
        <v>2</v>
      </c>
    </row>
    <row spans="1:3" r="3">
      <c t="s" r="A3" s="3">
        <v>452</v>
      </c>
    </row>
    <row spans="1:3" r="4">
      <c t="s" r="A4" s="4">
        <v>379</v>
      </c>
      <c t="n" r="C4" s="6">
        <v>553</v>
      </c>
    </row>
    <row spans="1:3" r="5">
      <c t="s" r="A5" s="4">
        <v>453</v>
      </c>
    </row>
    <row spans="1:3" r="6">
      <c t="s" r="A6" s="3">
        <v>452</v>
      </c>
    </row>
    <row spans="1:3" r="7">
      <c t="s" r="A7" s="4">
        <v>379</v>
      </c>
      <c t="n" r="B7" s="6">
        <v>1000</v>
      </c>
    </row>
    <row spans="1:3" r="8">
      <c t="s" r="A8" s="4">
        <v>454</v>
      </c>
      <c t="n" r="B8" s="9">
        <v>31.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36</v>
      </c>
      <c t="s" r="B1" s="2">
        <v>1</v>
      </c>
    </row>
    <row spans="1:2" r="2">
      <c t="s" r="B2" s="2">
        <v>2</v>
      </c>
    </row>
    <row spans="1:2" r="3">
      <c t="s" r="A3" s="3">
        <v>136</v>
      </c>
    </row>
    <row spans="1:2" r="4">
      <c t="s" r="A4" s="4">
        <v>136</v>
      </c>
      <c t="s" r="B4" s="4">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38</v>
      </c>
      <c t="s" r="B1" s="2">
        <v>1</v>
      </c>
    </row>
    <row spans="1:2" r="2">
      <c t="s" r="B2" s="2">
        <v>2</v>
      </c>
    </row>
    <row spans="1:2" r="3">
      <c t="s" r="A3" s="3">
        <v>138</v>
      </c>
    </row>
    <row spans="1:2" r="4">
      <c t="s" r="A4" s="4">
        <v>138</v>
      </c>
      <c t="s" r="B4"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40</v>
      </c>
      <c t="s" r="B1" s="2">
        <v>1</v>
      </c>
    </row>
    <row spans="1:2" r="2">
      <c t="s" r="B2" s="2">
        <v>2</v>
      </c>
    </row>
    <row spans="1:2" r="3">
      <c t="s" r="A3" s="3">
        <v>140</v>
      </c>
    </row>
    <row spans="1:2" r="4">
      <c t="s" r="A4" s="4">
        <v>140</v>
      </c>
      <c t="s" r="B4"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42</v>
      </c>
      <c t="s" r="B1" s="2">
        <v>1</v>
      </c>
    </row>
    <row spans="1:2" r="2">
      <c t="s" r="B2" s="2">
        <v>2</v>
      </c>
    </row>
    <row spans="1:2" r="3">
      <c t="s" r="A3" s="3">
        <v>142</v>
      </c>
    </row>
    <row spans="1:2" r="4">
      <c t="s" r="A4" s="4">
        <v>142</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Description of Business</vt:lpstr>
      <vt:lpstr>Basis of Presentation and Conso</vt:lpstr>
      <vt:lpstr>Earnings per Common Share</vt:lpstr>
      <vt:lpstr>Fair Value Measurements of Asse</vt:lpstr>
      <vt:lpstr>Acquisition</vt:lpstr>
      <vt:lpstr>Stockholders' Equity</vt:lpstr>
      <vt:lpstr>Accumulated Other Comprehensive</vt:lpstr>
      <vt:lpstr>Goodwill and Intangibles</vt:lpstr>
      <vt:lpstr>Debt</vt:lpstr>
      <vt:lpstr>Restructuring Charges</vt:lpstr>
      <vt:lpstr>Legal Matters</vt:lpstr>
      <vt:lpstr>Subsequent Events Review</vt:lpstr>
      <vt:lpstr>Basis of Presentation and Con18</vt:lpstr>
      <vt:lpstr>Earnings per Common Share (Tabl</vt:lpstr>
      <vt:lpstr>Fair Value Measurements of As20</vt:lpstr>
      <vt:lpstr>Acquisition (Tables)</vt:lpstr>
      <vt:lpstr>Stockholders' Equity (Tables)</vt:lpstr>
      <vt:lpstr>Accumulated Other Comprehensi23</vt:lpstr>
      <vt:lpstr>Goodwill and intangibles (Table</vt:lpstr>
      <vt:lpstr>Restructuring Charges (Tables)</vt:lpstr>
      <vt:lpstr>Basis of Presentation and Con26</vt:lpstr>
      <vt:lpstr>Earnings per Common Share (Deta</vt:lpstr>
      <vt:lpstr>Fair Value Measurements of As28</vt:lpstr>
      <vt:lpstr>Fair Value Measurements of As29</vt:lpstr>
      <vt:lpstr>Fair Value Measurements of As30</vt:lpstr>
      <vt:lpstr>Fair Value Measurements of As31</vt:lpstr>
      <vt:lpstr>Fair Value Measurements of As32</vt:lpstr>
      <vt:lpstr>Fair Value Measurements of As33</vt:lpstr>
      <vt:lpstr>Acquisition - 2016 Acquisitions</vt:lpstr>
      <vt:lpstr>Stockholders_ Equity - Stock-ba</vt:lpstr>
      <vt:lpstr>Stockholders_ Equity - Black-Sc</vt:lpstr>
      <vt:lpstr>Stockholders' Equity - Stock Op</vt:lpstr>
      <vt:lpstr>Stockholders' Equity - Restrict</vt:lpstr>
      <vt:lpstr>Stockholders_ Equity - ESPP and</vt:lpstr>
      <vt:lpstr>Stockholders' Equity - Treasury</vt:lpstr>
      <vt:lpstr>Accumulated Other Comprehensi41</vt:lpstr>
      <vt:lpstr>Accumulated Other Comprehensi42</vt:lpstr>
      <vt:lpstr>Goodwill and Intangibles- Goodw</vt:lpstr>
      <vt:lpstr>Goodwill and Intangibles - Inta</vt:lpstr>
      <vt:lpstr>Goodwill and Intangibles - In45</vt:lpstr>
      <vt:lpstr>Debt - Credit Facility (Details</vt:lpstr>
      <vt:lpstr>Debt - Convertible Senior Notes</vt:lpstr>
      <vt:lpstr>Restructuring Charges (Details)</vt:lpstr>
      <vt:lpstr>Legal Matters (Details)</vt:lpstr>
      <vt:lpstr>Subsequent Events Review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58:07Z</dcterms:created>
  <dcterms:modified xmlns:dcterms="http://purl.org/dc/terms/" xmlns:xsi="http://www.w3.org/2001/XMLSchema-instance" xsi:type="dcterms:W3CDTF">2016-05-10T16:58:07Z</dcterms:modified>
  <dc:title xmlns:dc="http://purl.org/dc/elements/1.1/">Untitled</dc:title>
  <dc:description xmlns:dc="http://purl.org/dc/elements/1.1/"/>
  <dc:subject xmlns:dc="http://purl.org/dc/elements/1.1/"/>
  <cp:keywords/>
  <cp:category/>
</cp:coreProperties>
</file>